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Asset Acquisitions and Disposit" sheetId="9" state="visible" r:id="rId9"/>
    <sheet xmlns:r="http://schemas.openxmlformats.org/officeDocument/2006/relationships" name="Real Estate Assets, Net" sheetId="10" state="visible" r:id="rId10"/>
    <sheet xmlns:r="http://schemas.openxmlformats.org/officeDocument/2006/relationships" name="Mortgage Loans" sheetId="11" state="visible" r:id="rId11"/>
    <sheet xmlns:r="http://schemas.openxmlformats.org/officeDocument/2006/relationships" name="Fair Value of Financial Instrum"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Share-Based Payments"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Asset Acquisitions and Dispos23" sheetId="23" state="visible" r:id="rId23"/>
    <sheet xmlns:r="http://schemas.openxmlformats.org/officeDocument/2006/relationships" name="Mortgage Loans (Tables)" sheetId="24" state="visible" r:id="rId24"/>
    <sheet xmlns:r="http://schemas.openxmlformats.org/officeDocument/2006/relationships" name="Fair Value of Financial Instr25" sheetId="25" state="visible" r:id="rId25"/>
    <sheet xmlns:r="http://schemas.openxmlformats.org/officeDocument/2006/relationships" name="Borrowings (Tables)" sheetId="26" state="visible" r:id="rId26"/>
    <sheet xmlns:r="http://schemas.openxmlformats.org/officeDocument/2006/relationships" name="Related-Party Transactions (Tab" sheetId="27" state="visible" r:id="rId27"/>
    <sheet xmlns:r="http://schemas.openxmlformats.org/officeDocument/2006/relationships" name="Earnings Per Share (Tables)" sheetId="28" state="visible" r:id="rId28"/>
    <sheet xmlns:r="http://schemas.openxmlformats.org/officeDocument/2006/relationships" name="Organization and Basis of Pre29" sheetId="29" state="visible" r:id="rId29"/>
    <sheet xmlns:r="http://schemas.openxmlformats.org/officeDocument/2006/relationships" name="Organization and Basis of Pre30" sheetId="30" state="visible" r:id="rId30"/>
    <sheet xmlns:r="http://schemas.openxmlformats.org/officeDocument/2006/relationships" name="Asset Acquisitions and Dispos31" sheetId="31" state="visible" r:id="rId31"/>
    <sheet xmlns:r="http://schemas.openxmlformats.org/officeDocument/2006/relationships" name="Asset Acquisitions and Dispos32" sheetId="32" state="visible" r:id="rId32"/>
    <sheet xmlns:r="http://schemas.openxmlformats.org/officeDocument/2006/relationships" name="Asset Acquisitions and Dispos33" sheetId="33" state="visible" r:id="rId33"/>
    <sheet xmlns:r="http://schemas.openxmlformats.org/officeDocument/2006/relationships" name="Asset Acquisitions and Dispos34" sheetId="34" state="visible" r:id="rId34"/>
    <sheet xmlns:r="http://schemas.openxmlformats.org/officeDocument/2006/relationships" name="Asset Acquisitions and Dispos35" sheetId="35" state="visible" r:id="rId35"/>
    <sheet xmlns:r="http://schemas.openxmlformats.org/officeDocument/2006/relationships" name="Real Estate Assets, Net (Detail" sheetId="36" state="visible" r:id="rId36"/>
    <sheet xmlns:r="http://schemas.openxmlformats.org/officeDocument/2006/relationships" name="Mortgage Loans - Schedule of lo" sheetId="37" state="visible" r:id="rId37"/>
    <sheet xmlns:r="http://schemas.openxmlformats.org/officeDocument/2006/relationships" name="Mortgage Loans - Narrative (Det" sheetId="38" state="visible" r:id="rId38"/>
    <sheet xmlns:r="http://schemas.openxmlformats.org/officeDocument/2006/relationships" name="Mortgage Loans - Accretable yie"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Borrowings - Repurchase agreeme" sheetId="43" state="visible" r:id="rId43"/>
    <sheet xmlns:r="http://schemas.openxmlformats.org/officeDocument/2006/relationships" name="Borrowings - Loan agreements na" sheetId="44" state="visible" r:id="rId44"/>
    <sheet xmlns:r="http://schemas.openxmlformats.org/officeDocument/2006/relationships" name="Borrowings - Repurchase and loa" sheetId="45" state="visible" r:id="rId45"/>
    <sheet xmlns:r="http://schemas.openxmlformats.org/officeDocument/2006/relationships" name="Borrowings - Schedule of repurc" sheetId="46" state="visible" r:id="rId46"/>
    <sheet xmlns:r="http://schemas.openxmlformats.org/officeDocument/2006/relationships" name="Borrowings - Other secured borr" sheetId="47" state="visible" r:id="rId47"/>
    <sheet xmlns:r="http://schemas.openxmlformats.org/officeDocument/2006/relationships" name="Borrowings - Schedule of other " sheetId="48" state="visible" r:id="rId48"/>
    <sheet xmlns:r="http://schemas.openxmlformats.org/officeDocument/2006/relationships" name="Commitments and Contingencies (" sheetId="49" state="visible" r:id="rId49"/>
    <sheet xmlns:r="http://schemas.openxmlformats.org/officeDocument/2006/relationships" name="Related-Party Transactions (Det" sheetId="50" state="visible" r:id="rId50"/>
    <sheet xmlns:r="http://schemas.openxmlformats.org/officeDocument/2006/relationships" name="Share-Based Payments (Details)" sheetId="51" state="visible" r:id="rId51"/>
    <sheet xmlns:r="http://schemas.openxmlformats.org/officeDocument/2006/relationships" name="Derivatives (Details)" sheetId="52" state="visible" r:id="rId52"/>
    <sheet xmlns:r="http://schemas.openxmlformats.org/officeDocument/2006/relationships" name="Earnings Per Share (Details)" sheetId="53" state="visible" r:id="rId53"/>
    <sheet xmlns:r="http://schemas.openxmlformats.org/officeDocument/2006/relationships" name="Segment Information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Oct. 31, 2017</t>
  </si>
  <si>
    <t>Document and Entity Information [Abstract]</t>
  </si>
  <si>
    <t>Entity registrant name</t>
  </si>
  <si>
    <t>Altisource Residential Corporation</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Mortgage loans at fair value</t>
  </si>
  <si>
    <t>Cash and cash equivalents</t>
  </si>
  <si>
    <t>Restricted cash</t>
  </si>
  <si>
    <t>Accounts receivable, net</t>
  </si>
  <si>
    <t>Prepaid expenses and other assets</t>
  </si>
  <si>
    <t>Total assets</t>
  </si>
  <si>
    <t>Liabilities:</t>
  </si>
  <si>
    <t>Repurchase and loan agreements</t>
  </si>
  <si>
    <t>Other secured borrowings</t>
  </si>
  <si>
    <t>Accounts payable and accrued liabilities</t>
  </si>
  <si>
    <t>Related party payables</t>
  </si>
  <si>
    <t>Total liabilities</t>
  </si>
  <si>
    <t>Commitments and contingencies (Note 7)</t>
  </si>
  <si>
    <t>Equity:</t>
  </si>
  <si>
    <t>Common stock, $0.01 par value, 200,000,000 authorized shares; 53,447,950 shares issued and outstanding as of September 30, 2017 and 53,667,631 shares issued and outstanding as of December 31, 2016</t>
  </si>
  <si>
    <t>Additional paid-in capital</t>
  </si>
  <si>
    <t>Accumulated deficit</t>
  </si>
  <si>
    <t>Total equity</t>
  </si>
  <si>
    <t>Total liabilities and equity</t>
  </si>
  <si>
    <t>Condensed Consolidated Balance Sheets (Parenthetical) - $ / shares</t>
  </si>
  <si>
    <t>Common stock, par value per share, in USD per share</t>
  </si>
  <si>
    <t>Common stock, shares authorized</t>
  </si>
  <si>
    <t>Common stock, shares issued</t>
  </si>
  <si>
    <t>Common stock, shares outstanding</t>
  </si>
  <si>
    <t>Condensed Consolidated Statements of Operations - USD ($) $ in Thousands</t>
  </si>
  <si>
    <t>3 Months Ended</t>
  </si>
  <si>
    <t>Sep. 30, 2016</t>
  </si>
  <si>
    <t>Revenues:</t>
  </si>
  <si>
    <t>Rental revenues</t>
  </si>
  <si>
    <t>Change in unrealized gain on mortgage loans</t>
  </si>
  <si>
    <t>Net realized (loss) gain on sales of mortgage loans</t>
  </si>
  <si>
    <t>Net realized gain on sales of real estate</t>
  </si>
  <si>
    <t>Interest income</t>
  </si>
  <si>
    <t>Total revenues</t>
  </si>
  <si>
    <t>Expenses:</t>
  </si>
  <si>
    <t>Residential property operating expenses</t>
  </si>
  <si>
    <t>Real estate depreciation and amortization</t>
  </si>
  <si>
    <t>Acquisition fees and costs</t>
  </si>
  <si>
    <t>Selling costs and impairment</t>
  </si>
  <si>
    <t>Mortgage loan servicing costs</t>
  </si>
  <si>
    <t>Interest expense</t>
  </si>
  <si>
    <t>Share-based compensation</t>
  </si>
  <si>
    <t>General and administrative</t>
  </si>
  <si>
    <t>Management fees to AAMC</t>
  </si>
  <si>
    <t>Total expenses</t>
  </si>
  <si>
    <t>Operating loss</t>
  </si>
  <si>
    <t>Losses resulting from natural disasters</t>
  </si>
  <si>
    <t>Insurance recoveries related to natural disasters</t>
  </si>
  <si>
    <t>Other expense</t>
  </si>
  <si>
    <t>Loss before income taxes</t>
  </si>
  <si>
    <t>Income tax expense (benefit)</t>
  </si>
  <si>
    <t>Net loss</t>
  </si>
  <si>
    <t>Loss per share of common stock - basic:</t>
  </si>
  <si>
    <t>Loss per basic share (usd per share)</t>
  </si>
  <si>
    <t>Weighted average common stock outstanding – basic (in shares)</t>
  </si>
  <si>
    <t>Loss per share of common stock - diluted:</t>
  </si>
  <si>
    <t>Loss per diluted share (usd per share)</t>
  </si>
  <si>
    <t>Weighted average common stock outstanding – diluted (in shares)</t>
  </si>
  <si>
    <t>Dividends declared per common share (usd per share)</t>
  </si>
  <si>
    <t>Condensed Consolidated Statements of Stockholders' Equity - USD ($) $ in Thousands</t>
  </si>
  <si>
    <t>Total</t>
  </si>
  <si>
    <t>Common Stock</t>
  </si>
  <si>
    <t>Additional Paid-in Capital</t>
  </si>
  <si>
    <t>Accumulated Deficit</t>
  </si>
  <si>
    <t>Beginning balance (in shares) at Dec. 31, 2015</t>
  </si>
  <si>
    <t>Beginning balance at Dec. 31, 2015</t>
  </si>
  <si>
    <t>Increase (Decrease) in Stockholders' Equity</t>
  </si>
  <si>
    <t>Common shares issued under share-based compensation plans, net of shares withheld for employee taxes (in shares)</t>
  </si>
  <si>
    <t>Common shares issued under share-based compensation plans, net of shares withheld for employee taxes</t>
  </si>
  <si>
    <t>Repurchased of common stock (in shares)</t>
  </si>
  <si>
    <t>Repurchases of common stock</t>
  </si>
  <si>
    <t>Dividends on common stock</t>
  </si>
  <si>
    <t>Ending balance (in shares) at Sep. 30, 2016</t>
  </si>
  <si>
    <t>Ending balance at Sep. 30, 2016</t>
  </si>
  <si>
    <t>Beginning balance (in shares) at Dec. 31, 2016</t>
  </si>
  <si>
    <t>Beginning balance at Dec. 31, 2016</t>
  </si>
  <si>
    <t>Ending balance (in shares) at Sep. 30, 2017</t>
  </si>
  <si>
    <t>Ending balance at Sep. 30, 2017</t>
  </si>
  <si>
    <t>Condensed Consolidated Statements of Stockholders' Equity (Parenthetical) - $ / shares</t>
  </si>
  <si>
    <t>Statement of Stockholders' Equity [Abstract]</t>
  </si>
  <si>
    <t>Condensed Consolidated Statements of Cash Flows - USD ($) $ in Thousands</t>
  </si>
  <si>
    <t>Operating activities:</t>
  </si>
  <si>
    <t>Adjustments to reconcile net loss to net cash used in operating activities:</t>
  </si>
  <si>
    <t>Net realized gain on sales of mortgage loans</t>
  </si>
  <si>
    <t>Accretion of interest on re-performing mortgage loans</t>
  </si>
  <si>
    <t>Amortization of deferred financing costs</t>
  </si>
  <si>
    <t>Changes in operating assets and liabilities:</t>
  </si>
  <si>
    <t>Related party receivables</t>
  </si>
  <si>
    <t>Deferred leasing costs</t>
  </si>
  <si>
    <t>Net cash used in operating activities</t>
  </si>
  <si>
    <t>Investing activities:</t>
  </si>
  <si>
    <t>Investment in real estate</t>
  </si>
  <si>
    <t>Investment in renovations</t>
  </si>
  <si>
    <t>Real estate tax advances</t>
  </si>
  <si>
    <t>Mortgage loan resolutions and dispositions</t>
  </si>
  <si>
    <t>Mortgage loan payments</t>
  </si>
  <si>
    <t>Disposition of real estate</t>
  </si>
  <si>
    <t>Investment in derivative financial instrument</t>
  </si>
  <si>
    <t>Net cash provided by investing activities</t>
  </si>
  <si>
    <t>Financing activities:</t>
  </si>
  <si>
    <t>Proceeds from exercise of stock options</t>
  </si>
  <si>
    <t>Payment of tax withholdings on share-based compensation plan awards</t>
  </si>
  <si>
    <t>Repurchase of common stock</t>
  </si>
  <si>
    <t>Repayments of other secured debt</t>
  </si>
  <si>
    <t>Proceeds from repurchase and loan agreements</t>
  </si>
  <si>
    <t>Repayments of repurchase and loan agreements</t>
  </si>
  <si>
    <t>Payment of deferred financing costs</t>
  </si>
  <si>
    <t>Net cash used in financing activities</t>
  </si>
  <si>
    <t>Net change in cash, cash equivalents and restricted cash</t>
  </si>
  <si>
    <t>Cash, cash equivalents and restricted cash as of beginning of the period</t>
  </si>
  <si>
    <t>Cash, cash equivalents and restricted cash as of end of the period</t>
  </si>
  <si>
    <t>Supplemental disclosure of cash flow information:</t>
  </si>
  <si>
    <t>Cash paid for interest</t>
  </si>
  <si>
    <t>Income taxes paid</t>
  </si>
  <si>
    <t>Seller financing of assets acquired</t>
  </si>
  <si>
    <t>Transfer of mortgage loans to real estate owned, net</t>
  </si>
  <si>
    <t>Changes in accrued capital expenditures</t>
  </si>
  <si>
    <t>Changes in receivables from mortgage loan resolutions and dispositions, payments and real estate tax advances to borrowers, net</t>
  </si>
  <si>
    <t>Changes in receivables from real estate owned dispositions</t>
  </si>
  <si>
    <t>Dividends declared but not paid</t>
  </si>
  <si>
    <t>Organization and Basis of Presentation</t>
  </si>
  <si>
    <t>Organization, Consolidation and Presentation of Financial Statements [Abstract]</t>
  </si>
  <si>
    <t>Organization and Basis of Presentation Altisource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Altisource Residential, L.P. (“ARLP”), and its subsidiaries. On December 21, 2012, we became a stand-alone publicly traded company with an initial capital contribution of $100 million . We employ a diversified SFR property acquisition strategy that includes acquiring large portfolios and smaller pools of SFR properties from a variety of market participants. In 2015, we commenced the disposition of sub-performing and non-performing mortgage loans (“NPLs”) and real estate owned (“REO”) properties that we had previously acquired in order to create additional liquidity and purchasing power to build our rental portfolio. As of September 30, 2017 , we had disposed of the substantial majority of our remaining NPL portfolio and REO properties and had increased our rental portfolio to more than 10,000 homes. We are managed by Altisource Asset Management Corporation (“AAMC” or our “Manager”). As we do not have any employees, AAMC provides us with dedicated personnel to administer our business and perform certain of our corporate governance functions. AAMC also provides portfolio management services in connection with our acquisition and management of SFR properties and the ongoing management of our remaining residential mortgage loans and REO properties. See Note 8 for a description of this related party relationship. We have property management contracts with two separate third-party service providers for, among other things, leasing and lease management, operations, maintenance, repair, property management and property disposition services in respect of our SFR and REO portfolios. Also, we have servicing agreements with two separate mortgage loan servicers for the remaining mortgage loans in our portfolio. Basis of presentation and use of estimates 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the Securities and Exchange Commission (“SEC”) rules and regulations. These condensed consolidated financial statements should be read in conjunction with our annual consolidated financial statements included within our 2016 Annual Report on Form 10-K, which was filed with the SEC on March 1, 2017. Our financial statements include the accounts of our wholly owned subsidiaries as well as the variable interest entities (“VIEs”) of which we are the primary beneficiary. We eliminate intercompany accounts and transactions upon consolidation.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We reassess our involvement with VIEs on a quarterly basis. Changes in methodologies, assumptions and inputs in the determination of the primary beneficiary could have a material effect on the amounts presented within the condensed consolidated financial statements. In certain instances, we hold both the power to direct the most significant activities of each VIE as well as an economic interest in the entity, and, as such, we are deemed to be the primary beneficiary or consolidator of the VIE. We determined that our former securitization trust, ARLP Securitization Trust, Series 2015-1 (“ARLP 2015-1”), was a VIE of which we were the primary beneficiary. We repaid the notes issued under ARLP 2015-1 and terminated the securitization in May 2017. Therefore, as of September 30, 2017, we no longer consolidate any VIEs in our interim condensed consolidated balance sheet. See Note 6 for more information regarding ARLP 2015-1.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 Recently issued accounting standards Adoption of recent accounting standard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We adopted the provisions of ASU 2017-01 effective January 1, 2017. Although this adoption had no significant effect on our previously reported consolidated financial information, we expect that the majority of our future acquisitions of SFR properties will no longer meet the definition of a business under the amended guidance. As a result, for our future SFR acquisitions that do not meet the definition of a business, we expect to capitalize certain acquisition costs that would have otherwise been expensed in the period incurred.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the Company has adopted the provisions of ASU 2016-18. As a result of this adoption, the Company has retrospectively reclassified $2.8 million of cash flows related to changes in restricted cash from investing activities on the cash flow statement to the cash, cash equivalents and restricted cash balances for the nine months ended September 30, 2016 to be consistent with the current presentation. Restricted cash balances include amounts related to tenant deposits, mortgage loan escrows and reserves for debt service established pursuant to our repurchase and loan agreements and other secured borrowing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ASU is effective for interim and annual reporting periods beginning after December 15, 2016. Our adoption of this amendment on January 1, 2017 did not have a significant effect on our condensed consolidated financial statements. Recently issued accounting standards not yet adopted In August 2017, the FASB issued ASU 2017-12, Derivatives and Hedging (Topic 815): Targeted Improvements to Accounting for Hedging Activities. The ASU expands the activities that qualify for hedge accounting and simplifies the rules for reporting hedging transactions. This ASU is effective for public business entities for fiscal years beginning after December 15, 2018, and interim periods within those fiscal years. Early adoption is permitted. We do not expect the adoption of this standard to have a material impact on our consolidated financial statements. In May 2017, the FASB issued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Early adoption is permitted, including adoption during an interim period. We do not expect the adoption of this standard to have a material impact on our consolidated financial statements. In February 2017, the FASB issued ASU 2017-05, Other Income - Gains and Losses from the Derecognition of Nonfinancial Assets (Subtopic 610-20).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ASU is effective for public business entities for fiscal years beginning after December 15, 2017, including interim periods within those annual periods. Early adoption is permitted, including adoption during an interim period. The amendments in ASU 2016-16 should be applied on a modified retrospective transition basis. We do not expect the adoption of this standard to have a material impact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The amendments in ASU 2016-15 should be applied on a modified retrospective transition basis. We do not expect the adoption of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do not expect the adoption of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similar to current practice. This ASU is effective for fiscal years beginning after December 15, 2018, including interim reporting periods within those fiscal years. Early adoption is permitted.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hile we are still evaluating the overall impact of this ASU, we do not expect the adoption of this standard to have a material impa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The amendments in ASU 2016-01 should be applied by means of a cumulative-effect adjustment to the balance sheet as of the beginning of the fiscal year of adoption. We do not expect the adoption of this standard to have a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Early adoption is permitted for fiscal years, and interim periods within those years, beginning after December 15, 2016. Management has assessed its revenues, which are primarily revenues from rental activities that are outside of the scope of ASU 2014-09. Therefore, we do not expect the adoption of this standard to have a material impact on our consolidated financial statements. We anticipate applying this amendment using the modified retrospective method.</t>
  </si>
  <si>
    <t>Asset Acquisitions and Dispositions</t>
  </si>
  <si>
    <t>Real Estate And Mortgage Loans On Real Estate Acquisitions And Disposals [Abstract]</t>
  </si>
  <si>
    <t>Asset Acquisitions and Dispositions Real estate assets Asset acquisitions On March 30, 2017, we entered into an agreement to acquire up to 3,500 SFR properties (the “HOME Flow Transaction”) from entities (the “Sellers”) sponsored by Amherst Holdings, LLC (“Amherst”) in multiple closings. Through the third quarter of 2017, we have consummated two closings under the HOME Flow Transaction and anticipate that a final closing to acquire approximately 1,750 to 2,000 additional SFR properties will occur in the fourth quarter of 2017. • In the first closing on March 30, 2017, our indirect wholly owned subsidiary, HOME SFR Borrower II, LLC (“HOME Borrower II”), acquired 757 SFR properties for an aggregate purchase price of $106.5 million , which is subject to potential purchase price adjustments as described in Note 7 . The purchase price was funded with approximately $79.9 million in a seller financing arrangement (the “HOME II Loan Agreement,” see Note 6 ), representing 75% of the aggregate purchase price, as well as $26.6 million of cash on hand. We capitalized $1.5 million of acquisition fees and costs related to this portfolio acquisition pursuant to ASU 2017-01. The value of in-place leases was estimated at $2.4 million based upon the costs we would have incurred to lease the properties and is being amortized over the weighted average remaining life of the leases of approximately seven months as of the acquisition date. We allocated the purchase price to land, building, site improvements and furniture, fixtures and equipment based on the relative fair value of the properties acquired. • In the second closing on June 29, 2017, our indirect wholly owned subsidiary, HOME SFR Borrower III, LLC (“HOME Borrower III”), acquired 751 SFR properties for an aggregate purchase price of $117.1 million , which is subject to potential purchase price adjustments as described in Note 7 . The purchase price was funded with approximately $87.8 million in a seller financing arrangement (the “HOME III Loan Agreement,” see Note 6 ), representing 75% of the aggregate purchase price, as well as $29.3 million of cash on hand. We capitalized $1.3 million of acquisition fees and costs related to this portfolio acquisition pursuant to ASU 2017-01. The value of in-place leases was estimated at $2.0 million based upon the costs we would have incurred to lease the properties and is being amortized over the weighted average remaining life of the leases of approximately nine months as of the acquisition date. We allocated the purchase price to land, building, site improvements and furniture, fixtures and equipment based on the relative fair value of the properties acquired. Following the above closings, as of September 30, 2017 , we were committed to purchase up to 1,992 additional stabilized rental properties from the Sellers, 1,250 of which are subject to the Sellers' good faith efforts to offer such properties for sale (see Note 7 ). During the three and nine months ended September 30, 2017 , we acquired 10 and 27 residential properties, respectively, under our other acquisition programs for an aggregate purchase price of $0.9 million and $2.7 million . Acquisitions accounted for as business combinations On September 30, 2016, ARLP acquired a portfolio of 4,262 SFR properties for an aggregate purchase price of $652.3 million in two separate seller-financed transactions. In the first transaction, ARLP acquired 3,868 of the 4,262 properties through its entry into a Membership Interest Purchase and Sale Agreement (the “MIPA”) with MSR I, LP (“MSR I”). Pursuant to the MIPA, ARLP acquired from MSR I 100% of the membership interests of HOME SFR Equity Owner, LLC (“HOME Equity”), a newly formed special purpose entity and sole equity owner of HOME SFR Borrower, LLC (“HOME Borrower”), which owned the 3,868 SFR properties. Following the consummation of the transaction, HOME Equity and HOME Borrower became indirect, wholly owned subsidiaries of the Company. In the second transaction, ALRP entered into a Purchase and Sale Agreement (the “PSA”) with Firebird SFE I, LLC, an independent wholly owned subsidiary of MSR II, LP. Pursuant to the PSA, HOME Borrower, as assignee from ARLP, acquired the remaining 394 of the 4,262 properties. We refer to these acquisitions, collectively, as the “HOME SFR Transaction.” We recognized acquisition fees and costs related to the HOME SFR Transaction of $3.9 million . The value of in-place leases was estimated at $9.8 million based upon the costs we would have incurred to lease the properties and was amortized over the weighted average remaining life of the leases, which was approximately seven months as of date of the HOME SFR Transaction. We recognized $163 thousand in revenues and $59 thousand in earnings related to the HOME SFR Transaction in our condensed consolidated statements of operations for the three and nine months ended September 30, 2016 . 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6) 489,259 Total purchase price $ 652,346 ________ (1) Represent estimated lease-in-place intangible asset. On March 30, 2016, we completed the acquisition of 590 SFR properties located in five states from an unrelated third party for an aggregate purchase price of approximately $64.8 million . We recognized acquisition fees and costs related to this portfolio acquisition of $0.6 million . The value of in-place leases was estimated at $0.7 million based upon the costs we would have incurred to lease the properties and was amortized over the weighted average remaining life of the leases of approximately seven months as of the acquisition date. During the three and nine months ended September 30, 2016 , we acquired 238 and 642 residential properties, respectively, under our other acquisition programs for an aggregate purchase price of $24.6 million and $64.7 million , respectively. Supplemental pro forma financial information (unaudited) The following supplemental pro forma financial information summarizes our results of operations as if the HOME SFR Transaction occurred on January 1, 2016 as follows ($ in thousands, except per share amounts): Three months ended September 30, 2016 Nine months ended September 30, 2016 Unaudited pro forma revenues $ 18,711 $ 86,021 Unaudited pro forma net loss $ (59,717 ) $ (173,562 ) Loss per basic common share $ (1.10 ) $ (3.17 ) Weighted average common stock outstanding - basic 54,178,129 54,722,828 Loss per diluted common share $ (1.10 ) $ (3.17 ) Weighted average common stock outstanding - diluted 54,178,129 54,722,828 The following table presents the adjustments included for each period ($ in thousands): Three months ended September 30, 2016 Nine months ended September 30, 2016 Revenues from consolidated statement of operations $ 4,401 $ 44,700 Add: historical revenues of acquired properties not reflected in consolidated statement of operations 14,310 41,321 Unaudited pro forma revenues $ 18,711 $ 86,021 Net loss from consolidated statement of operations $ (57,638 ) $ (166,824 ) Plus: historical net income of acquired properties not reflected in consolidated statement of operations 8,416 25,566 Less: pro forma depreciation and amortization (5,157 ) (15,472 ) Less: pro forma interest expense (4,737 ) (14,212 ) Less: pro forma management fees (601 ) (2,620 ) Unaudited pro forma net loss $ (59,717 ) $ (173,562 ) The supplemental pro forma financial information for all periods presented was adjusted to reflect real estate depreciation and amortization on the acquired properties and related intangible assets, interest expense on the related financing facility and incremental management fees that would have been incurred under the asset management agreement. The supplemental pro forma financial information is for informational purposes only and is not necessarily indicative of the actual results of operations that would have been achieved if the acquisition had taken place on January 1, 2016, nor does it purport to represent or be indicative of the results of operations for future periods. Dispositions During the three and nine months ended September 30, 2017 , we sold 450 and 1,385 REO properties, respectively, and recorded $21.4 million and $62.1 million , respectively, of net realized gain on sales of real estate. During the three and nine months ended September 30, 2016 , we sold 604 and 2,200 REO properties, respectively, and recorded $26.3 million and $94.8 million , respectively, of net realized gain on sales of real estate. Mortgage loans at fair value Dispositions and resolutions During the three and nine months ended September 30, 2017 , we sold 0 and 2,660 mortgage loans, respectively, to third party purchasers. In addition, we resolved 11 and 122 mortgage loans, respectively, primarily through short sales, refinancing and foreclosure sales. In connection with these sales and resolutions, we received proceeds of $0.1 million (net of $(2.8) million of post-closing price adjustments related to prior sales) and $463.8 million , respectively, and recorded $(2.7) million and $73.1 million of net realized (loss) gain on sales of mortgage loans, respectively. During the three and nine months ended September 30, 2016 , we sold 1 and 1,974 mortgage loans, respectively, to third party purchasers. In addition, we resolved 109 and 400 mortgage loans, respectively, primarily through short sales, refinancing and foreclosure sales. In connection with these sales and resolutions, we received gross proceeds of $29.3 million and $506.9 million , respectively, and recorded $9.4 million and $80.5 million , respectively, of net realized gains on mortgage loans. As of September 30, 2017 , we had sold the substantial majority of our mortgage loan portfolio and had 431 remaining mortgage loans. We anticipate additional sales of our remaining mortgage loans, and we anticipate that the proceeds generated from any such transactions would be utilized, in part, to continue to facilitate our strategy to grow our SFR portfolio through the purchase of additional SFR properties. Transfers of mortgage loans to real estate owned During the three months ended September 30, 2017, we transferred 13 mortgage loans to REO, which were offset by 13 reversions of REO properties to mortgage loans, at an aggregate fair value based on broker price opinions (“BPOs”) of $1.5 million . During the nine months ended September 30, 2017 , we transferred an aggregate of 261 mortgage loans to REO at an aggregate fair value based on BPOs of $42.3 million . Such transfers occur when the foreclosure sale is complete; however, subsequent to a foreclosure sale, we may be notified that the foreclosure sale was invalidated for certain reasons. In connection with these transfers to REO, we recorded $0.8 million and $15.2 million in change in unrealized gain on mortgage loans that resulted from marking the properties to their most current market value for the three and nine months ended September 30, 2017 , respectively. During the three and nine months ended September 30, 2016 , we transferred an aggregate of 246 and 914 mortgage loans, respectively, to REO at an aggregate fair value based on BPOs of $48.6 million and $168.4 million , respectively. In connection with these transfers to REO, we recorded $10.7 million and $34.8 million , respectively, in change in unrealized gains on mortgage loans.</t>
  </si>
  <si>
    <t>Real Estate Assets, Net</t>
  </si>
  <si>
    <t>Real Estate [Abstract]</t>
  </si>
  <si>
    <t>Real Estate Assets, Net In September 2017, Hurricanes Harvey and Irma impacted certain of our properties in Texas and Florida, respectively, all of which are covered by wind, flood and business interruption insurance. For the quarter ended September 30, 2017, our condensed consolidated statement of operations reflects an estimated total net loss of $3.1 million for the properties affected by the hurricanes, which includes estimated gross casualty losses of $6.0 million , partially offset by estimated insurance recoveries of $2.9 million . We may record additional losses or receive additional insurance recoveries in future periods as property inspections are completed and insurance claims are confirmed. In addition, we experienced a nominal amount of lost revenue during the third quarter of 2017 related to lost rents at certain affected properties, the majority of which we expect to be recovered from the proceeds of our business interruption insurance. Real estate held for use As of September 30, 2017 , we had 10,404 single-family residential properties held for use. Of these properties, 8,998 had been leased, 448 were listed and ready for rent and 565 were in varying stages of renovation and unit turn status. With respect to the remaining 393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Once the redemption period expires, we immediately proceed to record a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If we determine that the REO property will not meet our rental profile, we list the property for sale, in certain instances after renovations are made to optimize the sale proceeds. As of December 31, 2016 , we had 9,939 single-family residential properties held for use. Of these properties, 7,293 had been leased, 703 were listed and ready for rent and 607 were in various stages of renovation. With respect to the remaining 1,336 REO properties, we were in the process of determining whether these properties would meet our rental profile. 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the carrying amoun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We are not able to recover any such impairments should the estimated fair value subsequently improve. We generally estimate the fair value of assets held for use by using BPOs. In some instances, appraisal information may be available and is used in addition to BPOs. During the three and nine months ended September 30, 2017 , we recognized $0.2 million and $3.0 million , respectively, of impairment on real estate held for use, all of which related to our properties under evaluation for rental strategy. During the three and nine months ended September 30, 2016 , we recognized $1.2 million and $6.2 million , respectively, of impairment on real estate held for use, which primarily related to our properties under evaluation for rental strategy. Real estate held for sale As of September 30, 2017 and December 31, 2016 , our real estate held for sale included 546 and 594 REO properties, respectively, having an aggregate carrying value of $124.4 million and $133.3 million , respectively. Management determined to divest these properties because they do not meet our residential rental property investment criteria. We record residential properties held for sale at the lower of the carrying amount or estimated fair value less costs to sell. The impairment loss, if any, is the amount by which the carrying amount exceeds the estimated fair value less costs to sell. In the event that the estimated fair value of impaired properties held for sale subsequently improves, we are able to recover impairments to the extent previously recognized. We generally estimate the fair value of our real estate held for sale by using BPOs. During the three and nine months ended September 30, 2017 , we recognized $2.1 million and $8.7 million , respectively, of net impairment on our real estate held for sale. During the three and nine months ended September 30, 2016 , we recognized $7.2 million and $23.0 million , respectively, of net impairment on our real estate held for sale.</t>
  </si>
  <si>
    <t>Mortgage Loans</t>
  </si>
  <si>
    <t>Mortgage Loans on Real Estate [Abstract]</t>
  </si>
  <si>
    <t>Mortgage Loans As of September 30, 2017 , all of our remaining mortgage loans were held for sale. We determined to dispose of these mortgage loans because we do not expect the collateral underlying the loans to be rental candidates. The following table sets forth information related to our mortgage loans at fair value, the related unpaid principal balance and market value of underlying properties by delinquency status as of September 30, 2017 and December 31, 2016 ($ in thousands): Number of Loans Fair Value and Carrying Value Unpaid Principal Balance Market Value of Underlying Properties September 30, 2017 Current 179 $ 28,964 $ 37,127 $ 44,523 30 37 5,364 7,102 9,923 60 4 372 812 708 90 122 15,557 31,900 31,238 Foreclosure 89 17,064 25,649 27,898 Mortgage loans at fair value 431 $ 67,321 $ 102,590 $ 114,290 December 31, 2016 Current 730 $ 134,550 $ 160,325 $ 199,313 30 76 8,980 13,747 15,905 60 38 4,730 6,987 8,199 90 417 49,960 84,996 95,202 Foreclosure 2,213 370,260 557,266 581,221 Mortgage loans at fair value 3,474 $ 568,480 $ 823,321 $ 899,840 Re-performing residential mortgage loans For the three and nine months ended September 30, 2017 and 2016 , we recognized no provision for loan loss and no adjustments to the amount of the accretable yield for our re-performing residential mortgage loans. For the three and nine months ended September 30, 2017 , we accreted no interest income with respect to our re-performing loans. For the three and nine months ended September 30, 2016 , we accreted $35 thousand and $107 thousand , respectively, into interest income with respect to our re-performing loans. At September 30, 2017 and December 31, 2016 , our re-performing loans had a UPB of $2.1 million and $5.7 million , respectively, and a carrying value of $1.2 million and $3.7 million , respectively. The following table presents changes in the balance of the accretable yield for the periods indicated: Accretable Yield Nine months ended September 30, 2017 Nine months ended September 30, 2016 Balance at the beginning of the period $ 1,757 $ 2,146 Payments and other reductions, net (876 ) — Accretion — (107 ) Balance at the end of the period $ 881 $ 2,039</t>
  </si>
  <si>
    <t>Fair Value of Financial Instruments</t>
  </si>
  <si>
    <t>Fair Value Disclosures [Abstract]</t>
  </si>
  <si>
    <t>Fair Value of Financial Instruments The following table sets forth the fair value of financial assets and liabilities by level within the fair value hierarchy as of September 30, 2017 and December 31, 2016 ($ in thousands): Level 1 Level 2 Level 3 Carrying Value Quoted Prices in Active Markets Observable Inputs Other Than Level 1 Prices Unobservable Inputs September 30, 2017 Recurring basis (assets) Mortgage loans at fair value $ 67,321 $ — $ — $ 67,321 Not recognized on condensed consolidated balance sheets at fair value (liabilities) Repurchase and loan agreements 1,100,106 — 1,105,473 — December 31, 2016 Recurring basis (assets) Mortgage loans at fair value $ 568,480 $ — $ — $ 568,480 Not recognized on condensed consolidated balance sheets at fair value (liabilities) Repurchase and loan agreements 1,220,972 — 1,226,972 — Other secured borrowings 144,099 — 144,971 — We have not transferred any assets from one level to another level during the nine months ended September 30, 2017 or during the year ended December 31, 2016 . The carrying values of our cash and cash equivalents, restricted cash, accounts receivable, accounts payable and accrued liabilities and related party payables are equal to or approximate fair value. The fair values of mortgage loans at fair value are estimated based on (i) our asset manager's proprietary discounted cash flow pricing model or (ii) market information, including an offer to purchase the loans from a third party. The fair value of the repurchase and loan agreements is estimated using the income approach based on credit spreads available to us currently in the market for similar floating rate debt. The fair value of other secured borrowings was estimated using observable market data. The following table sets forth the changes in our level 3 assets that are measured at fair value on a recurring basis ($ in thousands): Three months ended September 30, 2017 Three months ended September 30, 2016 Nine months ended September 30, 2017 Nine months ended September 30, 2016 Mortgage loans at fair value Beginning balance $ 67,738 $ 711,503 568,480 $ 1,277,870 Change in unrealized gain on mortgage loans 2,185 (8,105 ) (64,644 ) (39,539 ) Net realized gain on sales of mortgage loans 126 9,447 73,077 80,506 Mortgage loan dispositions, resolutions and payments (1,355 ) (33,108 ) (469,328 ) (523,457 ) Real estate tax advances to borrowers 261 1,161 3,513 6,255 Selling costs on loans held for sale (406 ) — (1,457 ) (1,005 ) Accretion of interest on re-performing mortgage loans — 35 — 107 Transfer of mortgage loans to real estate owned, net (1,228 ) (48,591 ) (42,320 ) (168,395 ) Ending balance $ 67,321 $ 632,342 $ 67,321 $ 632,342 Change in unrealized gain on mortgage loans at fair value held at the end of the period $ 2,237 $ 341 $ (308 ) $ 2,581 The significant unobservable inputs used in the fair value measurement of our mortgage loans at fair value were discount rates, forecasts of future home prices, alternate loan resolution probabilities, resolution timelines and the value of underlying properties. Significant changes in any of these inputs in isolation would have resulted in a significant change to the fair value measurement. A decline in the discount rate in isolation would have increased the fair value. A decrease in the home pricing index in isolation would have decreased the fair value. Individual loan characteristics such as location and value of underlying collateral affected the loan resolution probabilities and timelines. An increase in the loan resolution timeline in isolation would have decreased the fair value. A decrease in the value of underlying properties in isolation would have decreased the fair value. As of September 30, 2017 , our remaining mortgage loans were held for sale, and the fair value is primarily based on active bids for the portfolio and pricing expected to be received in a sale. The following table sets forth quantitative information about the significant unobservable inputs used to measure the fair value of our mortgage loans at fair value as of December 31, 2016: Input December 31, 2016 Equity discount rate 17.0% Debt to asset ratio 65.0% Cost of funds 3.5% over 1 month LIBOR Annual change in home pricing index -11.2% to 15.1% Loan resolution probabilities — modification 0% to 5.9% Loan resolution probabilities — rental 0% Loan resolution probabilities — liquidation 31.8% to 100% Loan resolution probabilities — paid in full 0% to 66.2% Loan resolution timelines (in years) 0.1 to 5.8 Value of underlying properties $3,500 to $4,600,000</t>
  </si>
  <si>
    <t>Borrowings</t>
  </si>
  <si>
    <t>Debt Disclosure [Abstract]</t>
  </si>
  <si>
    <t>Borrowings Repurchase and loan agreements Our operating partnership and certain of its Delaware statutory trust and/or limited liability company subsidiaries, as applicable, have entered into master repurchase agreements and loan agreements to finance the acquisition and ownership of the SFR properties, other REO properties and the remaining mortgage loans in our portfolio. We have effective control of the assets associated with these agreements and therefore have concluded these are financing arrangements. As of September 30, 2017 , the average annualized interest rate on borrowings under our repurchase and loan agreements was 4.45% , excluding amortization of deferred debt issuance costs. At September 30, 2017 , we were party to one repurchase agreement and five loan agreements. Below is a description of each agreement outstanding during the nine months ended September 30, 2017 : Repurchase Agreement • Credit Suisse (“CS”) is the lender on the repurchase agreement entered into on March 22, 2013, (the “CS Repurchase Agreement”) with an initial aggregate maximum borrowing capacity of $100.0 million . The CS Repurchase Agreement has been amended on several occasions, ultimately increasing the aggregate maximum borrowing capacity to $600.0 million as of December 31, 2016 with a maturity date of November 17, 2017. Pursuant to the amended and restated repurchase agreement with CS dated November 18, 2016, the aggregate maximum borrowing capacity of the CS Repurchase Agreement decreased incrementally on each of January 31, 2017, February 28, 2017, June 30, 2017 and September 30, 2017 to an aggregate of $350.0 million as of September 30, 2017. At September 30, 2017 , the CS Repurchase Agreement had an aggregate maximum borrowing capacity of $350.0 million , and we had an aggregate of $243.2 million outstanding thereunder. We are currently in renewal discussions with CS and expect to renew this facility for one year on similar terms. Loan Agreements • Nomura Corporate Funding Americas, LLC (“Nomura”) is the lender under a loan agreement dated April 10, 2015 (the “Nomura Loan Agreement”) with an initial aggregate maximum funding capacity of $100.0 million . The Nomura Loan Agreement has been amended on several occasions, ultimately increasing the maximum funding capacity to $250.0 million on December 31, 2016. On April 6, 2017, we entered into an amended and restated loan and security agreement with Nomura that retained our aggregate maximum borrowing capacity of $250.0 million ( $100.0 million of which is uncommitted but available to us subject to our meeting certain eligibility requirements), removed the exit fee requirement upon early repayment and extended the maturity date to April 5, 2018. As of September 30, 2017 , we had an aggregate of $105.3 million outstanding under the Nomura Loan Agreement. • In connection with the seller financing related to the HOME SFR Transaction, we entered into a loan agreement (the “MSR Loan Agreement”) between HOME Borrower, the sellers and MSR Lender, LLC (“MSR Lender”), as agent. Pursuant to the MSR Loan Agreement, HOME Borrower borrowed approximately $489.3 million from the lenders (the “MSR Loan”). Effective October 14, 2016, the MSR Loan Agreement was assigned to MSR Lender and, in connection with MSR Lender’s securitization of the MSR Loan, we and MSR Lender amended and restated the MSR Loan Agreement to match the terms of the bonds in MSR Lender's securitization of the MSR Loan. The aggregate amount of the MSR Loan and the aggregate interest rate of the MSR Loan remained unchanged from the original loan agreement. The MSR Loan is a floating rate loan, composed of eight floating rate components, interest on each of which is computed monthly based on one-month LIBOR plus a fixed component spread. The initial maturity date of the MSR Loan is November 9, 2018. HOME Borrower has the option to extend the MSR Loan beyond the initial maturity date for three successive one -year terms to an ultimate maturity date of November 9, 2021, provided, among other things, that there is no event of default under the MSR Loan Agreement on each maturity date. The MSR Loan is secured by the membership interests of HOME Borrower and the properties and other assets of HOME Borrower. • In connection with the seller financing related to the first closing under the HOME Flow Transaction on March 30, 2017, HOME Borrower II entered into the HOME II Loan Agreement with entities sponsored by Amherst, pursuant to which we borrowed approximately $79.9 million in connection with the first acquisition of properties. The HOME II Loan Agreement is a floating rate loan, composed of eight floating rate components, interest on each of which is computed monthly based on one-month LIBOR plus a fixed component spread. The entire principal amount is currently allocable to one component at a fixed-rate spread over one-month LIBOR, which is anticipated to be the weighted average fixed rate spread for the duration of the HOME II Loan Agreement. The initial maturity date of the HOME II Loan Agreement is October 9, 2019. HOME Borrower II has the option to extend the HOME II Loan Agreement beyond the initial maturity date for three successive one -year extensions, provided, among other things, that there is no event of default under the HOME II Loan Agreement on each maturity date. The HOME II Loan Agreement is secured by the membership interests of HOME Borrower II and the properties and other assets of HOME Borrower II. • On April 6, 2017, RESI TL1 Borrower, LLC (“TL1 Borrower”), our indirect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collectively, the “Lenders”). Pursuant to the Term Loan Agreement, TL1 Borrower borrowed $100.0 million to finance the ownership and operation of SFR properties. The Term Loan Agreement has a maturity date of April 6, 2022 and a fixed interest rate of 5.00% . • In connection with the seller financing related to the second closing under the HOME Flow Transaction on June 29, 2017, HOME Borrower III entered into the HOME III Loan Agreement with entities sponsored by Amherst, pursuant to which we borrowed approximately $87.8 million in connection with the second acquisition of properties. The HOME III Loan Agreement is a floating rate loan, composed of eight floating rate components, interest on each of which is computed monthly based on one-month LIBOR plus a fixed component spread. The entire principal amount is currently allocable to one component at a fixed-rate spread over one-month LIBOR, which is anticipated to be the weighted average fixed rate spread for the duration of the HOME III Loan Agreement. The initial maturity date of the HOME III Loan Agreement is October 9, 2019. HOME Borrower III has the option to extend the HOME III Loan Agreement beyond the initial maturity date for three successive one -year extensions, provided, among other things, that there is no event of default under the HOME III Loan Agreement on each maturity date. The HOME III Loan Agreement is secured by the membership interests of HOME Borrower III and the properties and other assets of HOME Borrower III. As of September 30, 2017 , the maximum aggregate funding available to us under the repurchase and loan agreements described above was $1.4 billion , subject to certain sublimits, eligibility requirements and conditions precedent to each funding. As of September 30, 2017 , an aggregate of $1.1 billion was outstanding under these repurchase and loan agreements. The following table sets forth data with respect to our repurchase and loan agreements as of September 30, 2017 and December 31, 2016 ($ in thousands): Maximum Borrowing Capacity Book Value of Collateral Amount Outstanding Amount of Available Funding September 30, 2017 CS Repurchase Agreement due November 17, 2017 $ 350,000 $ 372,667 $ 243,243 $ 106,757 Nomura Loan Agreement due April 5, 2018 250,000 173,515 105,289 144,711 MSR Loan Agreement due November 9, 2018 489,259 625,985 489,259 — HOME II Loan Agreement due October 9, 2019 79,879 104,073 79,879 — Term Loan Agreement due April 6, 2022 100,000 115,364 100,000 — HOME III Loan Agreement due October 9, 2019 87,803 115,490 87,803 — Less: deferred debt issuance costs — — (5,367 ) — $ 1,356,941 $ 1,507,094 $ 1,100,106 $ 251,468 December 31, 2016 CS Repurchase Agreement due November 17, 2017 $ 600,000 $ 902,339 $ 582,659 $ 17,341 Nomura Loan Agreement due April 6, 2017 250,000 238,142 155,054 94,946 MSR Loan Agreement due November 9, 2018 489,259 638,799 489,259 — Less: deferred debt issuance costs — — (6,000 ) — $ 1,339,259 $ 1,779,280 $ 1,220,972 $ 112,287 Our business model relies to a significant degree on both our short-term financing and longer duration asset 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non-rental REO properties and certain mortgage loans in the ordinary course,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new financing and our ongoing relationships with lenders. Terms and covenants related to the CS Repurchase Agreement Under the terms of the CS Repurchase Agreement, as collateral for the funds drawn thereunder, subject to certain conditions, our operating partnership and/or one or more of our limited liability company subsidiaries will sell to the lender equity interests in the Delaware statutory trust subsidiary that owns the applicable underlying mortgage or REO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or REO asset we finance under the CS repurchase agreement is based on a percentage of the market value of the mortgage or REO asset and, in the case of mortgage assets, may depend on its delinquency status. With respect to funds drawn under the CS Repurchase Agreement, our applicable subsidiary is required to pay the lender interest based on the lender’s cost of funds plus a spread calculated based on the type of applicable assets collateralizing the funding, as well as certain other customary fees, administrative costs and expenses to maintain and administer the CS Repurchase Agreement. We do not collateralize any of our repurchase facilities with cash. The CS Repurchase Agreement is fully guaranteed by us. The CS Repurchase Agreement requires us to maintain various financial and other covenants, including maintaining a minimum adjusted tangible net worth, a maximum ratio of indebtedness to adjusted tangible net worth and a minimum fixed charge coverage ratio. In addition, the CS Repurchase Agreement contains customary events of default. Terms and covenants related to the Nomura Loan Agreement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We may be required to repay a portion of the amounts outstanding under the Nomura Loan Agreement should the loan-to-value ratio of the funded collateral decline. Under the terms of the Nomura Loan Agreement, we are required to pay interest based on the one-month LIBOR plus a spread and certain other customary fees, administrative costs and expenses in connection with Nomura's structuring, management and ongoing administration of the facility. The Nomura Loan Agreement is fully guaranteed by us.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Terms and covenants related to the MSR Loan Agreement, the HOME II Loan Agreement and the HOME III Loan Agreement Under the terms of the MSR Loan Agreement, the HOME II Loan Agreement and the HOME III Loan Agreement, each of the facilities are non-recourse to us and are secured by a lien on the membership interests of HOME Borrower, HOME Borrower II and HOME Borrower III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of the loan agreements require that the applicable borrower comply with various affirmative and negative covenants that are customary for loans of this type, including limitations on the indebtedness each entity can incur, limitations on sales and dispositions of the properties collateralizing the respective loan agreements, minimum net asset requirements and various restrictions on the use of cash generated by the operations of such properties while the respective loan agreements are outstanding. Each loan agreement also includes customary events of default, the occurrence of which would allow the respective lenders to accelerate payment of all amounts outstanding thereunder. We have limited indemnification obligations for wrongful acts taken by HOME Borrower, HOME Borrower II or HOME Borrower III under their respective loan agreements in connection with the secured collateral. Even though the MSR Loan Agreement, the HOME II Loan Agreement and the HOME III Loan Agreement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s and covenants related to the Term Loan Agreement The Term Loan Agreement requires that the TL1 Borrower comply with various affirmative and negative covenants that are customary for loans of this type including, without limitation, reporting requirements to the agent; maintenance of minimum levels of liquidity, indebtedness and tangible net worth; limitations on sales and dispositions of the properties collateralizing the Term Loan Agreement and various restrictions on the use of cash generated by the operations of the properties while the Term Loan is outstanding. We may be required to make prepayments of a portion of the amounts outstanding under the Term Loan Agreement under certain circumstances, including certain levels of declines in collateral value. The Term Loan Agreement also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We are currently in compliance with the covenants and other requirements with respect to the repurchase and loan agreements. We monitor our lending partners’ ability to perform under the repurchase and loan agreements and have concluded there is currently no reason to doubt that they will continue to perform under the repurchase and loan agreements as contractually obligated. Other secured borrowings On June 29, 2015, we completed a securitization transaction in which ARLP 2015-1 issued $205.0 million in ARLP 2015-1 Class A Notes with a weighted coupon of approximately 4.01% and $60.0 million in ARLP 2015-1 Class M Notes. In May 2017, we repaid all of the notes issued under ARLP 2015-1 and concurrently terminated the securitization. The following table sets forth data with respect to the ARLP 2015-1 notes as of December 31, 2016 ($ in thousands): Interest Rate Amount Outstanding December 31, 2016 ARLP Securitization Trust, Series 2015-1 ARLP 2015-1 Class A Notes due May 25, 2055 4.01 % 178,971 ARLP 2015-1 Class M Notes due May 25, 2044 — % 60,000 Intercompany eliminations Elimination of ARLP 2015-1 Class A Notes due to ARNS, Inc. (34,000 ) Elimination of ARLP 2015-1 Class M Notes due to ARLP (60,000 ) Less: deferred debt issuance costs (872 ) $ 144,099</t>
  </si>
  <si>
    <t>Commitments and Contingencies</t>
  </si>
  <si>
    <t>Commitments and Contingencies Disclosure [Abstract]</t>
  </si>
  <si>
    <t>Commitments and Contingencies Litigation, claims and assessments From time to time, we may be involved in various claims and legal actions arising in the ordinary course of business. Set forth below is a summary of legal proceedings to which we are a party as of September 30, 2017 :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our former Chairman, William C.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Financial Corporation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s filed opposition papers on May 20, 2016, and the defendants filed a reply brief in support of the motion to dismiss the amended complaint on July 11, 2016. On November 14, 2016, the Martin case was reassigned to Judge Anne E. Thompson of the United States District Court of New Jersey. In a hearing on December 19, 2016, the parties made oral arguments on the motion to dismiss, and on March 16, 2017 the Court issued an order that the motion to dismiss had been denied. On April 17, 2017, the defendants filed a motion for reconsideration of the Court’s decision to deny the motion to dismiss. On April 21, 2017, the defendants filed their answer and affirmative defenses. Plaintiff filed an opposition to defendants’ motion for reconsideration on May 8, 2017. On May 30, 2017, the Court issued an order that the motion for reconsideration had been denied. Discovery has commenced and is ongoing. We believe this complaint is without merit. At this time, we are not able to predict the ultimate outcome of this matter, nor can we estimate the range of possible loss, if any. Amendment and Waiver Agreement with Altisource Solutions In connection with the HOME SFR Transaction and to enable Main Street Renewal, LLC (“MSR”) to be property manager for the acquired properties, we and Altisource Solutions S.à r.l. (“Altisource Solutions”), a wholly owned subsidiary of Altisource Portfolio Solutions S.A. (“ASPS”), entered into an Amendment and Waiver Agreement (the “Amendment and Waiver Agreement”) to amend the Master Services Agreement (the “MSA”) between Altisource Solutions and us, dated December 21, 2012, under which Altisource Solutions was the exclusive provider of leasing and property management services to us. Pursuant to the Amendment and Waiver Agreement, we obtained a waiver of the exclusivity requirements under the MSA for the acquired properties. Additionally, the Amendment and Waiver Agreement permits us to utilize the property management services of MSR in connection with the acquisition of certain additional properties if we acquire such additional properties from an investment fund or other entity affiliated with Amherst in one or more transactions prior to an agreed-upon date. The Amendment and Waiver Agreement also amended the MSA to require us or any surviving entity to pay a $60 million liquidation fee to Altisource Solutions if (i) we sell, liquidate or dispose of 50% or more of our SFR portfolio managed by Altisource Solutions over a rolling eighteen ( 18 ) month period without using the proceeds of such sales, liquidations or disposals to purchase additional SFR assets or if (ii) the surviving entity in a change of control does not assume the MSA with Altisource Solutions as property manager. The liquidation fee will not be required to be paid if we or any surviving entity terminate the MSA as a result of a material breach of the MSA by Altisource Solutions, for Altisource Solutions’ failure to meet certain specified performance standards or for certain other customary reasons. Commitments and contingencies related to the HOME Flow Transaction In connection with the HOME Flow Transaction, as of September 30, 2017 , we had committed to purchase up to 1,992 additional stabilized rental properties from the Amherst sponsored entities in an additional closing that is expected to occur during the fourth quarter of 2017. Because the additional properties to be acquired had not yet been finalized prior to the date of this report, we are unable to predict the total aggregate purchase price for such closing under the HOME Flow Transaction. Pursuant to the purchase and sale agreement underlying the HOME Flow Transaction (the “PSA”), the ultimate purchase price of the properties acquired or to be acquired is subject to potential adjustment based on a predetermined formula set forth in the PSA and certain amendments thereto, which is dependent upon the valuation of the acquired properties at a future date. Because such future valuation of the properties is unknown, we are unable to predict the ultimate adjustments, if any, that will be made to the initial aggregate purchase price at this time.</t>
  </si>
  <si>
    <t>Related-Party Transactions</t>
  </si>
  <si>
    <t>Related Party Transactions [Abstract]</t>
  </si>
  <si>
    <t>Related-Party Transactions Asset management agreement with AAMC On March 31, 2015, we entered into our current asset management agreement (the “AMA”) with AAMC. The AMA, which became effective on April 1, 2015, provides for a management fee structure as follows: • Base Management Fee . AAMC is entitled to a quarterly base management fee equal to 1.5% of the product of (i) our average invested capital (as defined in the AMA) for the quarter multiplied by (ii) 0.25 , while we have fewer than 2,500 single-family rental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or 1.75% and 2.06% per quarter), depending on the 10 -year treasury rate. To the extent RESI has an aggregate shortfall in its return rate over the previous seven quarters, that aggregate return rate shortfall gets added to the normal quarterly return hurdle for the next quarter before we are entitled to an incentive management fee. The incentive management fee increases to 22.5% while we have between 2,500 and 4,499 Rental Properties and increases to 25% while we have 4,500 or more Rental Properties; and • Conversion Fee . AAMC is entitled to a quarterly conversion fee equal to 1.5% of the market value of the single-family homes leased by us for the first time during the applicable quarter. Because we have more than 4,500 Rental Properties, AAMC is entitled to receive a base management fee of 2.0% of our invested capital and a potential incentive management fee percentage of 25% of the amount by which we exceed our then-required return on invested capital threshold. We have the flexibility to pay up to 25% of the incentive management fee to AAMC in shares of our common stock. Under the AMA, we reimburse AAMC for the compensation and benefits of the General Counsel dedicated to us and certain other out-of-pocket expenses incurred by AAMC on our behalf. The AMA requires that AAMC continue to serve as our exclusive asset manager for an initial term of 15 years from April 1, 2015, with two potential five -year extensions, subject to our achieving an average annual return on invested capital of at least 7.0% . Neither party is entitled to terminate the AMA prior to the end of the initial term, or each renewal term, other than termination by (a) us and/or AAMC “for cause” for certain events such as a material breach of the AMA and failure to cure such breach, (b) us for certain other reasons such as our failure to achieve a return on invested capital of at least 7.0% for two consecutive fiscal years after the third anniversary of the AMA and (c) us in connection with certain change of control events. Summary of related-party transactions The following table presents our significant transactions with AAMC, which is a related party, for the periods indicated ($ in thousands): Three months ended September 30, 2017 Three months ended September 30, 2016 Nine months ended September 30, 2017 Nine months ended September 30, 2016 Base management fees (1) $ 3,966 $ 4,208 $ 12,176 $ 12,838 Conversion fees (1) 163 450 1,201 1,396 Expense reimbursements (2) 300 196 706 553 ______________ (1) Included in management fees in the condensed consolidated statements of operations. (2) Included in general and administrative expenses in the condensed consolidated statements of operations. No incentive management fee under the AMA was payable to AAMC during the three and nine months ended September 30, 2017 or 2016 because our return on invested capital (as defined in the AMA) was below the cumulative required hurdle rate. Under the AMA, to the extent we have an aggregate shortfall in our return rate over the previous seven quarters, that aggregate return rate shortfall gets added to the normal quarterly 1.75% return hurdle for the next quarter before AAMC is entitled to an incentive management fee. As of September 30, 2017 , the aggregate return shortfall from the prior seven quarters under the AMA was approximately 57.30% of invested capital. In future quarters, return on invested capital must exceed the required hurdle for the current quarter plus any carried-forward cumulative additional hurdle shortfall from the prior seven quarters before any incentive management fee will be payable to AAMC.</t>
  </si>
  <si>
    <t>Share-Based Payments</t>
  </si>
  <si>
    <t>Disclosure of Compensation Related Costs, Share-based Payments [Abstract]</t>
  </si>
  <si>
    <t>Share-Based Payments 2016 Equity Incentive Plan Beginning in July 2016, our non-management directors each received annual grants of restricted stock units issued under the Altisource Residential Corporation 2016 Equity Incentive Plan (the “2016 Equity Incentive Plan”). These restricted stock units are eligible for settlement in the number of shares of our common stock having a fair market value of $60 thousand on the date of grant.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paid to our stockholders. The annual grant of restricted stock units was made to our non-management directors on May 26, 2017 with respect to the 2017 to 2018 service year in an aggregate number of 20,980 restricted stock units with a weighted average grant date fair value of $14.30 per share. On April 24, 2017, an aggregate of 2,747 restricted stock units with a weighted average grant date fair value of $14.13 per share were granted to two of our non-management directors who were appointed to the Board subsequent to the 2016 Annual Meeting of Stockholders. During the nine months ended September 30, 2016 , an aggregate of 1,232 shares of restricted stock were granted to a director who joined the Board on March 1, 2016 with a weighted average grant date fair value of $9.30 per share, and a former director forfeited 625 shares of restricted stock with a weighted average grant date fair value of $18.25 per share due to his departure from the Board on March 1, 2016. In addition, an aggregate of 26,520 shares of restricted stock with a weighted average grant date fair value of $9.05 were granted to our non-management directors on July 11, 2016. On May 26, 2017, an aggregate number of 247,906 restricted stock units and 567,227 stock options were granted to certain employees of AAMC pursuant to the 2016 Equity Incentive Plan. The restricted stock units and stock options had a weighted average grant date fair value of $14.30 per share and $3.17 per share, respectively. On August 9, 2016, an aggregate of 247,008 shares of restricted stock and 695,187 stock options were granted to certain employees of AAMC pursuant to the 2016 Equity Incentive Plan. The restricted stock and stock options had a weighted average grant date fair value of $10.04 per share and $1.91 per share, respectively. On August 8, 2017, an aggregate of 17,802 restricted stock units granted to certain employees of AAMC with an aggregate grant date fair value of $11.80 were canceled. The restricted stock granted to AAMC employees will vest in equal annual installments on each of the first three anniversaries of the grant date, subject to acceleration or forfeiture. The stock options granted to AAMC employees will vest in three equal annual installments on the first, second and third anniversary of the later of (i) the date of the option award and (ii) the date of the satisfaction of certain performance criteria,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stock options shall expire. We recorded $0.4 million and $2.8 million of share-based compensation expense for the three and nine months ended September 30, 2017 , respectively. We recorded $0.4 million and $0.5 million of share-based compensation expense for the three and nine months ended September 30, 2016 , respectively. As of September 30, 2017 and 2016 , we had $4.4 million and $3.8 million , respectively, of unrecognized share-based compensation cost remaining with an average remaining estimated term of 1.5 years and 1.8 years , respectively.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densed consolidated statements of operations because they are not related to our incentive compensation. As of September 30, 2017 , options to purchase an aggregate of 118,664 shares of our common stock were remaining under the Conversion Option Plan and Special Conversion Option Plan.</t>
  </si>
  <si>
    <t>Derivatives</t>
  </si>
  <si>
    <t>Derivative Instruments and Hedging Activities Disclosure [Abstract]</t>
  </si>
  <si>
    <t>Derivatives We may enter into derivative contracts from time to time in order to mitigate the risk associated with our variable rate debt. We do not enter into derivatives for investment purposes. Derivatives are carried at fair value within prepaid expenses and other assets in our condensed consolidated balance sheet. Upon execution, we may or may not designate such derivatives as accounting hedges. On September 29, 2016, we entered into an interest rate cap to manage the economic risk of increases in the floating rate portion of the MSR Loan Agreement. The interest rate cap has a strike rate on the one-month LIBOR of 2.938% , a notional amount of $489.3 million and a termination date of November 15, 2018. At each of September 30, 2017 and December 31, 2016 , the interest rate cap had a nominal fair value. We did not designate the interest rate cap as an accounting hedge; therefore, changes in the fair value of the interest rate cap are recorded as a component of interest expense in our condensed consolidated statement of operations. For the nine months ended September 30, 2017 , we recognized a nominal amount related to changes in the fair value of the interest rate cap.</t>
  </si>
  <si>
    <t>Income Taxes</t>
  </si>
  <si>
    <t>Income Tax Disclosure [Abstract]</t>
  </si>
  <si>
    <t>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Our condensed consolidated financial statements include the operations of our taxable REIT subsidiary (“TRS”), which is subject to federal, state and local income taxes on its taxable income. From inception through September 30, 2017 , the TRS operated at a cumulative taxable loss, which resulted in our recording a deferred tax asset with a corresponding valuation allowance. As of September 30, 2017 and 2016 , we did not accrue interest or penalties associated with any unrecognized tax benefits. We recorded nominal state and local tax expense along with nominal penalties and interest on income and property for the three and nine months ended September 30, 2017 and 2016 . Our subsidiaries and we remain subject to tax examination for the period from inception to December 31, 2016 . The Company and its subsidiaries file income tax returns in the U.S. and various state, local and foreign jurisdictions. On February 16, 2017, the IRS opened an examination of the 2014 tax year of the TRS. On May 30, 2017, we received confirmation from the IRS that the examination of the TRS’ 2014 tax year was closed without any changes.</t>
  </si>
  <si>
    <t>Earnings Per Share</t>
  </si>
  <si>
    <t>Earnings Per Share [Abstract]</t>
  </si>
  <si>
    <t>Earnings Per Share The following table sets forth the components of basic and diluted loss per share (in thousands, except share and per share amounts): Three months ended September 30, 2017 Three months ended September 30, 2016 Nine months ended September 30, 2017 Nine months ended September 30, 2016 Numerator Net loss $ (42,916 ) $ (57,638 ) $ (147,980 ) $ (166,824 ) Denominator Weighted average common stock outstanding – basic 53,408,288 54,178,129 53,508,881 54,722,828 Weighted average common stock outstanding – diluted 53,408,288 54,178,129 53,508,881 54,722,828 Loss per basic common share $ (0.80 ) $ (1.06 ) $ (2.77 ) $ (3.05 ) Loss per diluted common share $ (0.80 ) $ (1.06 ) $ (2.77 ) $ (3.05 ) We excluded the items presented below from the calculation of diluted earnings per share as they were antidilutive for the periods indicated: Three months ended September 30, 2017 Three months ended September 30, 2016 Nine months ended September 30, 2017 Nine months ended September 30, 2016 Denominator (in weighted-average shares) Stock options 154,698 151,755 171,240 154,828 Restricted stock 136,190 35,671 167,320 15,545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was recognized for the nine months ended September 30, 2017 or 2016 .</t>
  </si>
  <si>
    <t>Segment Information</t>
  </si>
  <si>
    <t>Segment Reporting [Abstract]</t>
  </si>
  <si>
    <t>Segment Information Our primary business is the acquisition and ownership of single-family rental assets. Our primary sourcing strategy is to acquire these assets by purchasing single-family rental properties, either on an individual basis or in pools, or by the resolution of NPLs. As a result, we operate in a single segment focused on the acquisition and ownership of rental residential properties.</t>
  </si>
  <si>
    <t>Subsequent Events</t>
  </si>
  <si>
    <t>Subsequent Events [Abstract]</t>
  </si>
  <si>
    <t>Subsequent Events Management has evaluated the impact of all events subsequent to September 30, 2017 and through the issuance of these interim condensed consolidated financial statements. Except as discussed below, we have determined that there were no additional subsequent events requiring adjustment or disclosure in the financial statements. Subsequent to September 30, 2017 , we completed an auction process to sell a portfolio of 365 mortgage loans with an aggregate UPB of $85.2 million to an unrelated third party. Subject to typical confirmatory due diligence and negotiation of a definitive purchase agreement, we expect to consummate this transaction during the fourth quarter of 2017. As is customary in these transactions, this confirmatory due diligence process may result in certain loans being removed from the sale or a repricing of certain loans; therefore, the final composition and proceeds of this portfolio sale are subject to adjustment depending on the final diligence results and further negotiation by the parties. No assurance can be given that this transaction will be completed on a timely basis or at all.</t>
  </si>
  <si>
    <t>Organization and Basis of Presentation (Policies)</t>
  </si>
  <si>
    <t>Basis of presentation</t>
  </si>
  <si>
    <t>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t>
  </si>
  <si>
    <t>Consolidation policy</t>
  </si>
  <si>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the Securities and Exchange Commission (“SEC”) rules and regulations. These condensed consolidated financial statements should be read in conjunction with our annual consolidated financial statements included within our 2016 Annual Report on Form 10-K, which was filed with the SEC on March 1, 2017. Our financial statements include the accounts of our wholly owned subsidiaries as well as the variable interest entities (“VIEs”) of which we are the primary beneficiary. We eliminate intercompany accounts and transactions upon consolidation.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We reassess our involvement with VIEs on a quarterly basis. Changes in methodologies, assumptions and inputs in the determination of the primary beneficiary could have a material effect on the amounts presented within the condensed consolidated financial statements. In certain instances, we hold both the power to direct the most significant activities of each VIE as well as an economic interest in the entity, and, as such, we are deemed to be the primary beneficiary or consolidator of the VIE. We determined that our former securitization trust, ARLP Securitization Trust, Series 2015-1 (“ARLP 2015-1”), was a VIE of which we were the primary beneficiary. We repaid the notes issued under ARLP 2015-1 and terminated the securitization in May 2017. Therefore, as of September 30, 2017, we no longer consolidate any VIEs in our interim condensed consolidated balance sheet. See Note 6 for more information regarding ARLP 2015-1.</t>
  </si>
  <si>
    <t>Use of estimates</t>
  </si>
  <si>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t>
  </si>
  <si>
    <t>Recently issued accounting standards</t>
  </si>
  <si>
    <t>Adoption of recent accounting standard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We adopted the provisions of ASU 2017-01 effective January 1, 2017. Although this adoption had no significant effect on our previously reported consolidated financial information, we expect that the majority of our future acquisitions of SFR properties will no longer meet the definition of a business under the amended guidance. As a result, for our future SFR acquisitions that do not meet the definition of a business, we expect to capitalize certain acquisition costs that would have otherwise been expensed in the period incurred.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the Company has adopted the provisions of ASU 2016-18. As a result of this adoption, the Company has retrospectively reclassified $2.8 million of cash flows related to changes in restricted cash from investing activities on the cash flow statement to the cash, cash equivalents and restricted cash balances for the nine months ended September 30, 2016 to be consistent with the current presentation. Restricted cash balances include amounts related to tenant deposits, mortgage loan escrows and reserves for debt service established pursuant to our repurchase and loan agreements and other secured borrowing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ASU is effective for interim and annual reporting periods beginning after December 15, 2016. Our adoption of this amendment on January 1, 2017 did not have a significant effect on our condensed consolidated financial statements. Recently issued accounting standards not yet adopted In August 2017, the FASB issued ASU 2017-12, Derivatives and Hedging (Topic 815): Targeted Improvements to Accounting for Hedging Activities. The ASU expands the activities that qualify for hedge accounting and simplifies the rules for reporting hedging transactions. This ASU is effective for public business entities for fiscal years beginning after December 15, 2018, and interim periods within those fiscal years. Early adoption is permitted. We do not expect the adoption of this standard to have a material impact on our consolidated financial statements. In May 2017, the FASB issued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Early adoption is permitted, including adoption during an interim period. We do not expect the adoption of this standard to have a material impact on our consolidated financial statements. In February 2017, the FASB issued ASU 2017-05, Other Income - Gains and Losses from the Derecognition of Nonfinancial Assets (Subtopic 610-20).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ASU is effective for public business entities for fiscal years beginning after December 15, 2017, including interim periods within those annual periods. Early adoption is permitted, including adoption during an interim period. The amendments in ASU 2016-16 should be applied on a modified retrospective transition basis. We do not expect the adoption of this standard to have a material impact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The amendments in ASU 2016-15 should be applied on a modified retrospective transition basis. We do not expect the adoption of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do not expect the adoption of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similar to current practice. This ASU is effective for fiscal years beginning after December 15, 2018, including interim reporting periods within those fiscal years. Early adoption is permitted.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hile we are still evaluating the overall impact of this ASU, we do not expect the adoption of this standard to have a material impa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The amendments in ASU 2016-01 should be applied by means of a cumulative-effect adjustment to the balance sheet as of the beginning of the fiscal year of adoption. We do not expect the adoption of this standard to have a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Early adoption is permitted for fiscal years, and interim periods within those years, beginning after December 15, 2016. Management has assessed its revenues, which are primarily revenues from rental activities that are outside of the scope of ASU 2014-09. Therefore, we do not expect the adoption of this standard to have a material impact on our consolidated financial statements. We anticipate applying this amendment using the modified retrospective method.</t>
  </si>
  <si>
    <t>Asset Acquisitions and Dispositions (Tables)</t>
  </si>
  <si>
    <t>Schedule of Real Estate Assets Acquired and Source of Funds</t>
  </si>
  <si>
    <t>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6) 489,259 Total purchase price $ 652,346 ________ (1) Represent estimated lease-in-place intangible asset.</t>
  </si>
  <si>
    <t>Real Estate Acquisition, Supplemental Pro Forma Information</t>
  </si>
  <si>
    <t>The following supplemental pro forma financial information summarizes our results of operations as if the HOME SFR Transaction occurred on January 1, 2016 as follows ($ in thousands, except per share amounts): Three months ended September 30, 2016 Nine months ended September 30, 2016 Unaudited pro forma revenues $ 18,711 $ 86,021 Unaudited pro forma net loss $ (59,717 ) $ (173,562 ) Loss per basic common share $ (1.10 ) $ (3.17 ) Weighted average common stock outstanding - basic 54,178,129 54,722,828 Loss per diluted common share $ (1.10 ) $ (3.17 ) Weighted average common stock outstanding - diluted 54,178,129 54,722,828 The following table presents the adjustments included for each period ($ in thousands): Three months ended September 30, 2016 Nine months ended September 30, 2016 Revenues from consolidated statement of operations $ 4,401 $ 44,700 Add: historical revenues of acquired properties not reflected in consolidated statement of operations 14,310 41,321 Unaudited pro forma revenues $ 18,711 $ 86,021 Net loss from consolidated statement of operations $ (57,638 ) $ (166,824 ) Plus: historical net income of acquired properties not reflected in consolidated statement of operations 8,416 25,566 Less: pro forma depreciation and amortization (5,157 ) (15,472 ) Less: pro forma interest expense (4,737 ) (14,212 ) Less: pro forma management fees (601 ) (2,620 ) Unaudited pro forma net loss $ (59,717 ) $ (173,562 )</t>
  </si>
  <si>
    <t>Mortgage Loans (Tables)</t>
  </si>
  <si>
    <t>Schedule of mortgage loans</t>
  </si>
  <si>
    <t>The following table sets forth information related to our mortgage loans at fair value, the related unpaid principal balance and market value of underlying properties by delinquency status as of September 30, 2017 and December 31, 2016 ($ in thousands): Number of Loans Fair Value and Carrying Value Unpaid Principal Balance Market Value of Underlying Properties September 30, 2017 Current 179 $ 28,964 $ 37,127 $ 44,523 30 37 5,364 7,102 9,923 60 4 372 812 708 90 122 15,557 31,900 31,238 Foreclosure 89 17,064 25,649 27,898 Mortgage loans at fair value 431 $ 67,321 $ 102,590 $ 114,290 December 31, 2016 Current 730 $ 134,550 $ 160,325 $ 199,313 30 76 8,980 13,747 15,905 60 38 4,730 6,987 8,199 90 417 49,960 84,996 95,202 Foreclosure 2,213 370,260 557,266 581,221 Mortgage loans at fair value 3,474 $ 568,480 $ 823,321 $ 899,840</t>
  </si>
  <si>
    <t>Schedule of accretable yield</t>
  </si>
  <si>
    <t>The following table presents changes in the balance of the accretable yield for the periods indicated: Accretable Yield Nine months ended September 30, 2017 Nine months ended September 30, 2016 Balance at the beginning of the period $ 1,757 $ 2,146 Payments and other reductions, net (876 ) — Accretion — (107 ) Balance at the end of the period $ 881 $ 2,039</t>
  </si>
  <si>
    <t>Fair Value of Financial Instruments (Tables)</t>
  </si>
  <si>
    <t>Fair value measurements, recurring and nonrecurring</t>
  </si>
  <si>
    <t>The following table sets forth the fair value of financial assets and liabilities by level within the fair value hierarchy as of September 30, 2017 and December 31, 2016 ($ in thousands): Level 1 Level 2 Level 3 Carrying Value Quoted Prices in Active Markets Observable Inputs Other Than Level 1 Prices Unobservable Inputs September 30, 2017 Recurring basis (assets) Mortgage loans at fair value $ 67,321 $ — $ — $ 67,321 Not recognized on condensed consolidated balance sheets at fair value (liabilities) Repurchase and loan agreements 1,100,106 — 1,105,473 — December 31, 2016 Recurring basis (assets) Mortgage loans at fair value $ 568,480 $ — $ — $ 568,480 Not recognized on condensed consolidated balance sheets at fair value (liabilities) Repurchase and loan agreements 1,220,972 — 1,226,972 — Other secured borrowings 144,099 — 144,971 —</t>
  </si>
  <si>
    <t>Fair value, assets measured on recurring basis, reconciliation</t>
  </si>
  <si>
    <t>The following table sets forth the changes in our level 3 assets that are measured at fair value on a recurring basis ($ in thousands): Three months ended September 30, 2017 Three months ended September 30, 2016 Nine months ended September 30, 2017 Nine months ended September 30, 2016 Mortgage loans at fair value Beginning balance $ 67,738 $ 711,503 568,480 $ 1,277,870 Change in unrealized gain on mortgage loans 2,185 (8,105 ) (64,644 ) (39,539 ) Net realized gain on sales of mortgage loans 126 9,447 73,077 80,506 Mortgage loan dispositions, resolutions and payments (1,355 ) (33,108 ) (469,328 ) (523,457 ) Real estate tax advances to borrowers 261 1,161 3,513 6,255 Selling costs on loans held for sale (406 ) — (1,457 ) (1,005 ) Accretion of interest on re-performing mortgage loans — 35 — 107 Transfer of mortgage loans to real estate owned, net (1,228 ) (48,591 ) (42,320 ) (168,395 ) Ending balance $ 67,321 $ 632,342 $ 67,321 $ 632,342 Change in unrealized gain on mortgage loans at fair value held at the end of the period $ 2,237 $ 341 $ (308 ) $ 2,581</t>
  </si>
  <si>
    <t>Fair value measurements, recurring and nonrecurring, unobservable inputs</t>
  </si>
  <si>
    <t>The following table sets forth quantitative information about the significant unobservable inputs used to measure the fair value of our mortgage loans at fair value as of December 31, 2016: Input December 31, 2016 Equity discount rate 17.0% Debt to asset ratio 65.0% Cost of funds 3.5% over 1 month LIBOR Annual change in home pricing index -11.2% to 15.1% Loan resolution probabilities — modification 0% to 5.9% Loan resolution probabilities — rental 0% Loan resolution probabilities — liquidation 31.8% to 100% Loan resolution probabilities — paid in full 0% to 66.2% Loan resolution timelines (in years) 0.1 to 5.8 Value of underlying properties $3,500 to $4,600,000</t>
  </si>
  <si>
    <t>Borrowings (Tables)</t>
  </si>
  <si>
    <t>Schedule of debt</t>
  </si>
  <si>
    <t>The following table sets forth data with respect to the ARLP 2015-1 notes as of December 31, 2016 ($ in thousands): Interest Rate Amount Outstanding December 31, 2016 ARLP Securitization Trust, Series 2015-1 ARLP 2015-1 Class A Notes due May 25, 2055 4.01 % 178,971 ARLP 2015-1 Class M Notes due May 25, 2044 — % 60,000 Intercompany eliminations Elimination of ARLP 2015-1 Class A Notes due to ARNS, Inc. (34,000 ) Elimination of ARLP 2015-1 Class M Notes due to ARLP (60,000 ) Less: deferred debt issuance costs (872 ) $ 144,099 The following table sets forth data with respect to our repurchase and loan agreements as of September 30, 2017 and December 31, 2016 ($ in thousands): Maximum Borrowing Capacity Book Value of Collateral Amount Outstanding Amount of Available Funding September 30, 2017 CS Repurchase Agreement due November 17, 2017 $ 350,000 $ 372,667 $ 243,243 $ 106,757 Nomura Loan Agreement due April 5, 2018 250,000 173,515 105,289 144,711 MSR Loan Agreement due November 9, 2018 489,259 625,985 489,259 — HOME II Loan Agreement due October 9, 2019 79,879 104,073 79,879 — Term Loan Agreement due April 6, 2022 100,000 115,364 100,000 — HOME III Loan Agreement due October 9, 2019 87,803 115,490 87,803 — Less: deferred debt issuance costs — — (5,367 ) — $ 1,356,941 $ 1,507,094 $ 1,100,106 $ 251,468 December 31, 2016 CS Repurchase Agreement due November 17, 2017 $ 600,000 $ 902,339 $ 582,659 $ 17,341 Nomura Loan Agreement due April 6, 2017 250,000 238,142 155,054 94,946 MSR Loan Agreement due November 9, 2018 489,259 638,799 489,259 — Less: deferred debt issuance costs — — (6,000 ) — $ 1,339,259 $ 1,779,280 $ 1,220,972 $ 112,287</t>
  </si>
  <si>
    <t>Related-Party Transactions (Tables)</t>
  </si>
  <si>
    <t>Schedule of related party transactions</t>
  </si>
  <si>
    <t>The following table presents our significant transactions with AAMC, which is a related party, for the periods indicated ($ in thousands): Three months ended September 30, 2017 Three months ended September 30, 2016 Nine months ended September 30, 2017 Nine months ended September 30, 2016 Base management fees (1) $ 3,966 $ 4,208 $ 12,176 $ 12,838 Conversion fees (1) 163 450 1,201 1,396 Expense reimbursements (2) 300 196 706 553 ______________ (1) Included in management fees in the condensed consolidated statements of operations. (2) Included in general and administrative expenses in the condensed consolidated statements of operations.</t>
  </si>
  <si>
    <t>Earnings Per Share (Tables)</t>
  </si>
  <si>
    <t>Schedule of components of diluted (loss) earnings per share</t>
  </si>
  <si>
    <t>The following table sets forth the components of basic and diluted loss per share (in thousands, except share and per share amounts): Three months ended September 30, 2017 Three months ended September 30, 2016 Nine months ended September 30, 2017 Nine months ended September 30, 2016 Numerator Net loss $ (42,916 ) $ (57,638 ) $ (147,980 ) $ (166,824 ) Denominator Weighted average common stock outstanding – basic 53,408,288 54,178,129 53,508,881 54,722,828 Weighted average common stock outstanding – diluted 53,408,288 54,178,129 53,508,881 54,722,828 Loss per basic common share $ (0.80 ) $ (1.06 ) $ (2.77 ) $ (3.05 ) Loss per diluted common share $ (0.80 ) $ (1.06 ) $ (2.77 ) $ (3.05 )</t>
  </si>
  <si>
    <t>Schedule of antidilutive securities excluded from computation of earnings per share</t>
  </si>
  <si>
    <t>We excluded the items presented below from the calculation of diluted earnings per share as they were antidilutive for the periods indicated: Three months ended September 30, 2017 Three months ended September 30, 2016 Nine months ended September 30, 2017 Nine months ended September 30, 2016 Denominator (in weighted-average shares) Stock options 154,698 151,755 171,240 154,828 Restricted stock 136,190 35,671 167,320 15,545</t>
  </si>
  <si>
    <t>Organization and Basis of Presentation - Description of business (Details) property in Thousands, $ in Millions</t>
  </si>
  <si>
    <t>Dec. 21, 2012USD ($)</t>
  </si>
  <si>
    <t>Sep. 30, 2017servicerservice_providerproperty</t>
  </si>
  <si>
    <t>Proceeds from contributed capital | $</t>
  </si>
  <si>
    <t>Number of rental properties (more than) | property</t>
  </si>
  <si>
    <t>Number of third-party service providers | service_provider</t>
  </si>
  <si>
    <t>Number of separate servicers | servicer</t>
  </si>
  <si>
    <t>Organization and Basis of Presentation - Effect of new accounting pronouncement (Details) - USD ($) $ in Thousands</t>
  </si>
  <si>
    <t>New Accounting Pronouncements or Change in Accounting Principle [Line Items]</t>
  </si>
  <si>
    <t>Amount reclassified to cash, cash equivalents and restricted cash</t>
  </si>
  <si>
    <t>Amount reclassified from investing activities</t>
  </si>
  <si>
    <t>Accounting Standards Update 2016-18</t>
  </si>
  <si>
    <t>Asset Acquisitions and Dispositions - Real estate assets (Details) $ in Thousands</t>
  </si>
  <si>
    <t>Jun. 29, 2017USD ($)property</t>
  </si>
  <si>
    <t>Mar. 30, 2017USD ($)property</t>
  </si>
  <si>
    <t>Sep. 30, 2016USD ($)property</t>
  </si>
  <si>
    <t>Mar. 30, 2016USD ($)stateproperty</t>
  </si>
  <si>
    <t>Dec. 31, 2017property</t>
  </si>
  <si>
    <t>Sep. 30, 2017USD ($)closingloanproperty</t>
  </si>
  <si>
    <t>Sep. 30, 2016USD ($)</t>
  </si>
  <si>
    <t>Mar. 31, 2016USD ($)property</t>
  </si>
  <si>
    <t>Sep. 30, 2017USD ($)loanproperty</t>
  </si>
  <si>
    <t>Dec. 31, 2016USD ($)</t>
  </si>
  <si>
    <t>Real Estate [Line Items]</t>
  </si>
  <si>
    <t>Number of properties agreed to acquire from seller | property</t>
  </si>
  <si>
    <t>Number of real estate properties directly acquired | property</t>
  </si>
  <si>
    <t>Purchase price of rental properties</t>
  </si>
  <si>
    <t>Cash paid in acquisition of real estate</t>
  </si>
  <si>
    <t>Acquired-in-place leases</t>
  </si>
  <si>
    <t>Weighted average useful life of in-place leases</t>
  </si>
  <si>
    <t>7 months</t>
  </si>
  <si>
    <t>Number rental properties in minimum commitment subject to Sellers' good faith efforts to offer appropriate properties for sale | property</t>
  </si>
  <si>
    <t>Number of states properties acquired | state</t>
  </si>
  <si>
    <t>Number of real estate properties sold | property</t>
  </si>
  <si>
    <t>Revenues</t>
  </si>
  <si>
    <t>Other acquisition programs</t>
  </si>
  <si>
    <t>Number of real estate properties directly acquired | loan</t>
  </si>
  <si>
    <t>One-by-one acquisition program</t>
  </si>
  <si>
    <t>HOME SFR Borrower II, LLC | Secured debt | HOME II Loan Agreement due October 9, 2019</t>
  </si>
  <si>
    <t>Amount of proceeds from borrowings</t>
  </si>
  <si>
    <t>HOME Flow Transaction</t>
  </si>
  <si>
    <t>Number of closings | closing</t>
  </si>
  <si>
    <t>Acquisition costs and fees capitalized</t>
  </si>
  <si>
    <t>HOME Flow Transaction | Leases In-Place</t>
  </si>
  <si>
    <t>9 months</t>
  </si>
  <si>
    <t>HOME Flow Transaction | HOME SFR Borrower II, LLC</t>
  </si>
  <si>
    <t>Percentage of purchase price funded by seller financing arrangement</t>
  </si>
  <si>
    <t>75.00%</t>
  </si>
  <si>
    <t>HOME Flow Transaction | HOME SFR Borrower II, LLC | Secured debt | HOME II Loan Agreement due October 9, 2019</t>
  </si>
  <si>
    <t>HOME Flow Transaction | HOME SFR Borrower II, LLC | Forecast | Minimum</t>
  </si>
  <si>
    <t>HOME Flow Transaction | HOME SFR Borrower II, LLC | Forecast | Maximum</t>
  </si>
  <si>
    <t>HOME Flow Transaction | HOME SFR Borrower III, LLC</t>
  </si>
  <si>
    <t>HOME SFR Transaction</t>
  </si>
  <si>
    <t>HOME SFR Transaction | MSR I, LP</t>
  </si>
  <si>
    <t>HOME SFR Transaction | MSR II, LP</t>
  </si>
  <si>
    <t>Asset Acquisitions and Dispositions - Real estate acquired and source of funds (Details) $ in Thousands</t>
  </si>
  <si>
    <t>Estimated fair value of assets acquired:</t>
  </si>
  <si>
    <t>Total allocation of purchase price</t>
  </si>
  <si>
    <t>Source of funds:</t>
  </si>
  <si>
    <t>Total purchase price</t>
  </si>
  <si>
    <t>Cash on hand</t>
  </si>
  <si>
    <t>Debt financing (Note 6)</t>
  </si>
  <si>
    <t>Asset Acquisitions and Dispositions - Pro forma financial information (Details) - HOME SFR Transaction - USD ($) $ / shares in Units, $ in Thousands</t>
  </si>
  <si>
    <t>Business Acquisition [Line Items]</t>
  </si>
  <si>
    <t>Unaudited pro forma revenues</t>
  </si>
  <si>
    <t>Unaudited pro forma net loss</t>
  </si>
  <si>
    <t>Loss per basic common share (usd per share)</t>
  </si>
  <si>
    <t>Weighted average common stock outstanding - basic (in shares)</t>
  </si>
  <si>
    <t>Loss per diluted common share (usd per share)</t>
  </si>
  <si>
    <t>Weighted average common stock outstanding - diluted (in shares)</t>
  </si>
  <si>
    <t>Asset Acquisitions and Dispositions - Pro forma adjustments (Details) - USD ($) $ in Thousands</t>
  </si>
  <si>
    <t>Business Acquisition, Pro Forma Information, Nonrecurring Adjustment [Line Items]</t>
  </si>
  <si>
    <t>Revenues from consolidated statement of operations</t>
  </si>
  <si>
    <t>Net loss from consolidated statement of operations</t>
  </si>
  <si>
    <t>Add: historical revenues of acquired properties not reflected in consolidated statement of operations</t>
  </si>
  <si>
    <t>Plus: historical net income of acquired properties not reflected in consolidated statement of operations</t>
  </si>
  <si>
    <t>Less: pro forma depreciation and amortization</t>
  </si>
  <si>
    <t>Less: pro forma interest expense</t>
  </si>
  <si>
    <t>Less: pro forma management fees</t>
  </si>
  <si>
    <t>Asset Acquisitions and Dispositions - Mortgage loan assets and transfers to REO (Details) $ in Thousands</t>
  </si>
  <si>
    <t>Sep. 30, 2016USD ($)loanproperty</t>
  </si>
  <si>
    <t>Mortgage Loans on Real Estate [Line Items]</t>
  </si>
  <si>
    <t>Number of loans sold | property</t>
  </si>
  <si>
    <t>Proceeds from sale and resolution of mortgage loans</t>
  </si>
  <si>
    <t>Post-closing price adjustments related to prior sales</t>
  </si>
  <si>
    <t>Number of remaining mortgage loans | loan</t>
  </si>
  <si>
    <t>Loans receivable | Residential mortgage</t>
  </si>
  <si>
    <t>Number of mortgage loans transferred to REO | loan</t>
  </si>
  <si>
    <t>Number of REO properties transferred to mortgage loans | property</t>
  </si>
  <si>
    <t>Unrealized gain (loss) from conversion of mortgage loans to real estate</t>
  </si>
  <si>
    <t>Loans receivable | Residential mortgage | Nonperforming financing receivable</t>
  </si>
  <si>
    <t>Number of mortgage loans resolved | loan</t>
  </si>
  <si>
    <t>Real Estate Assets, Net (Details) $ in Thousands</t>
  </si>
  <si>
    <t>Sep. 30, 2017USD ($)property</t>
  </si>
  <si>
    <t>Mar. 31, 2016USD ($)</t>
  </si>
  <si>
    <t>Dec. 31, 2016USD ($)property</t>
  </si>
  <si>
    <t>Loss Contingencies [Line Items]</t>
  </si>
  <si>
    <t>Losses resulting from natural disasters | $</t>
  </si>
  <si>
    <t>Insurance recoveries related to natural disasters | $</t>
  </si>
  <si>
    <t>Number of real estate properties held for use | property</t>
  </si>
  <si>
    <t>Number of real estate properties rented | property</t>
  </si>
  <si>
    <t>Number of real estate properties listed for rent | property</t>
  </si>
  <si>
    <t>Number of real estate properties in various stages of renovation | property</t>
  </si>
  <si>
    <t>Number of real estate properties under evaluation for rental portfolio | property</t>
  </si>
  <si>
    <t>Impairment on real estate held for use | $</t>
  </si>
  <si>
    <t>Number of real estate properties held for sale | property</t>
  </si>
  <si>
    <t>Real estate assets held for sale | $</t>
  </si>
  <si>
    <t>Impairment of on real estate held for sale | $</t>
  </si>
  <si>
    <t>Loss from catastrophes | Hurricanes</t>
  </si>
  <si>
    <t>Estimated total net loss reflected in condensed consolidated statement of operations | $</t>
  </si>
  <si>
    <t>Mortgage Loans - Schedule of loans (Details) - Loans receivable - Residential mortgage - Residential portfolio segment $ in Thousands</t>
  </si>
  <si>
    <t>Sep. 30, 2017USD ($)loan</t>
  </si>
  <si>
    <t>Dec. 31, 2016USD ($)loan</t>
  </si>
  <si>
    <t>Number of Loans</t>
  </si>
  <si>
    <t>Current | loan</t>
  </si>
  <si>
    <t>Foreclosure | loan</t>
  </si>
  <si>
    <t>Mortgage loans at fair value | loan</t>
  </si>
  <si>
    <t>Fair Value and Carrying Value</t>
  </si>
  <si>
    <t>Current</t>
  </si>
  <si>
    <t>Foreclosure</t>
  </si>
  <si>
    <t>Unpaid Principal Balance</t>
  </si>
  <si>
    <t>Market Value of Underlying Properties</t>
  </si>
  <si>
    <t>Past Due | loan</t>
  </si>
  <si>
    <t>Past Due</t>
  </si>
  <si>
    <t>Mortgage Loans - Narrative (Details) - USD ($) $ in Thousands</t>
  </si>
  <si>
    <t>Mar. 31, 2016</t>
  </si>
  <si>
    <t>Amount accreted into interest</t>
  </si>
  <si>
    <t>Performing financing receivable | Residential mortgage | Loans receivable</t>
  </si>
  <si>
    <t>Mortgage loans, unpaid principal balance</t>
  </si>
  <si>
    <t>Mortgage loans held for sale</t>
  </si>
  <si>
    <t>Mortgage Loans - Accretable yield (Details) - USD ($) $ in Thousands</t>
  </si>
  <si>
    <t>Accretable Yield</t>
  </si>
  <si>
    <t>Balance at the beginning of the period</t>
  </si>
  <si>
    <t>Payments and other reductions, net</t>
  </si>
  <si>
    <t>Accretion</t>
  </si>
  <si>
    <t>Balance at the end of the period</t>
  </si>
  <si>
    <t>Fair Value of Financial Instruments - Fair value, assets and liabilities measured on recurring and nonrecurring basis (Details) - USD ($) $ in Thousands</t>
  </si>
  <si>
    <t>Fair value measurements, recurring</t>
  </si>
  <si>
    <t>Fair value, assets and liabilities measured on recurring and nonrecurring basis [Line Items]</t>
  </si>
  <si>
    <t>Mortgage loans</t>
  </si>
  <si>
    <t>Fair value measurements, recurring | Level 1, Quoted Prices in Active Markets</t>
  </si>
  <si>
    <t>Fair value measurements, recurring | Level 2, Observable Inputs Other Than Level 1 Prices</t>
  </si>
  <si>
    <t>Fair value measurements, recurring | Level 3, Unobservable Inputs</t>
  </si>
  <si>
    <t>Fair value measurements, nonrecurring</t>
  </si>
  <si>
    <t>Fair value measurements, nonrecurring | Level 1, Quoted Prices in Active Markets</t>
  </si>
  <si>
    <t>Fair value measurements, nonrecurring | Level 2, Observable Inputs Other Than Level 1 Prices</t>
  </si>
  <si>
    <t>Fair value measurements, nonrecurring | Level 3, Unobservable Inputs</t>
  </si>
  <si>
    <t>Fair Value of Financial Instruments - Fair value, assets measure on recurring basis, unobservable inputs (Details) - USD ($) $ in Thousands</t>
  </si>
  <si>
    <t>Fair Value, Assets Measured on Recurring Basis, Unobservable Input Reconciliation, Calculation [Roll Forward]</t>
  </si>
  <si>
    <t>Beginning balance</t>
  </si>
  <si>
    <t>Net unrealized gain on mortgage loans</t>
  </si>
  <si>
    <t>Net realized gain on mortgage loans</t>
  </si>
  <si>
    <t>Mortgage loan dispositions and payments</t>
  </si>
  <si>
    <t>Real estate tax advances to borrowers</t>
  </si>
  <si>
    <t>Selling costs on loans held for sale</t>
  </si>
  <si>
    <t>Ending balance</t>
  </si>
  <si>
    <t>Net unrealized gain on mortgage loans held at the end of the period</t>
  </si>
  <si>
    <t>Fair Value of Financial Instruments - Fair value inputs, quantitative information (Details) - Loans receivable - Residential mortgage - Fair value, inputs, level 3</t>
  </si>
  <si>
    <t>12 Months Ended</t>
  </si>
  <si>
    <t>Fair value inputs, assets, quantitative information [Line Items]</t>
  </si>
  <si>
    <t>Equity discount rate</t>
  </si>
  <si>
    <t>17.00%</t>
  </si>
  <si>
    <t>Debt to asset ratio</t>
  </si>
  <si>
    <t>65.00%</t>
  </si>
  <si>
    <t>Cost of funds</t>
  </si>
  <si>
    <t>3.50%</t>
  </si>
  <si>
    <t>LIBOR reference rate</t>
  </si>
  <si>
    <t>1 month  LIBOR</t>
  </si>
  <si>
    <t>Loan resolution probabilities — rental</t>
  </si>
  <si>
    <t>0.00%</t>
  </si>
  <si>
    <t>Minimum</t>
  </si>
  <si>
    <t>Annual change in home pricing index</t>
  </si>
  <si>
    <t>(11.20%)</t>
  </si>
  <si>
    <t>Loan resolution probabilities — modification</t>
  </si>
  <si>
    <t>Loan resolution probabilities — liquidation</t>
  </si>
  <si>
    <t>31.80%</t>
  </si>
  <si>
    <t>Loan resolution probabilities — paid in full</t>
  </si>
  <si>
    <t>Loan resolution timelines (in years)</t>
  </si>
  <si>
    <t>1 month 6 days</t>
  </si>
  <si>
    <t>Value of underlying properties</t>
  </si>
  <si>
    <t>Maximum</t>
  </si>
  <si>
    <t>15.10%</t>
  </si>
  <si>
    <t>5.90%</t>
  </si>
  <si>
    <t>100.00%</t>
  </si>
  <si>
    <t>66.20%</t>
  </si>
  <si>
    <t>5 years 9 months 18 days</t>
  </si>
  <si>
    <t>Borrowings - Repurchase agreements narrative (Details) - Repurchase agreements - CS Repurchase Agreement due November 17, 2017 - USD ($)</t>
  </si>
  <si>
    <t>Mar. 22, 2013</t>
  </si>
  <si>
    <t>Short-term Debt [Line Items]</t>
  </si>
  <si>
    <t>Maximum borrowing capacity</t>
  </si>
  <si>
    <t>Amount outstanding, before debt issuance costs</t>
  </si>
  <si>
    <t>Borrowings - Loan agreements narrative (Details)</t>
  </si>
  <si>
    <t>Mar. 30, 2016property</t>
  </si>
  <si>
    <t>Sep. 30, 2017loan_term</t>
  </si>
  <si>
    <t>Apr. 06, 2017USD ($)</t>
  </si>
  <si>
    <t>Apr. 10, 2015USD ($)</t>
  </si>
  <si>
    <t>Debt Instrument [Line Items]</t>
  </si>
  <si>
    <t>HOME SFR Borrower II, LLC | HOME Flow Transaction</t>
  </si>
  <si>
    <t>HOME SFR Borrower III, LLC | HOME Flow Transaction</t>
  </si>
  <si>
    <t>Secured debt | Nomura Loan Agreement due April 5, 2018</t>
  </si>
  <si>
    <t>Uncommitted maximum borrowing amount</t>
  </si>
  <si>
    <t>Secured debt | MSR Loan Agreement due November 9, 2018</t>
  </si>
  <si>
    <t>Amount borrowed pursuant to loan agreement</t>
  </si>
  <si>
    <t>Number of terms for loan agreement | loan_term</t>
  </si>
  <si>
    <t>Length of loan term extension option, years</t>
  </si>
  <si>
    <t>1 year</t>
  </si>
  <si>
    <t>Secured debt | HOME II Loan Agreement due October 9, 2019 | HOME SFR Borrower II, LLC</t>
  </si>
  <si>
    <t>Secured debt | HOME II Loan Agreement due October 9, 2019 | HOME SFR Borrower II, LLC | HOME Flow Transaction</t>
  </si>
  <si>
    <t>Secured debt | HOME III Loan Agreement due October 9, 2019 | HOME SFR Borrower III, LLC | HOME Flow Transaction</t>
  </si>
  <si>
    <t>Loans payable | Term Loan Agreement due April 6, 2022 | RESI TLI Borrower, LLC</t>
  </si>
  <si>
    <t>Fixed interest rate on loan agreement</t>
  </si>
  <si>
    <t>5.00%</t>
  </si>
  <si>
    <t>Borrowings - Repurchase and loan Agreements narrative (Details)</t>
  </si>
  <si>
    <t>Sep. 30, 2017USD ($)agreement</t>
  </si>
  <si>
    <t>Number of repurchase agreements at period end | agreement</t>
  </si>
  <si>
    <t>Number of loan agreements at period end | agreement</t>
  </si>
  <si>
    <t>Aggregate outstanding debt under repurchase and loan agreements</t>
  </si>
  <si>
    <t>Interest rate on debt</t>
  </si>
  <si>
    <t>4.45%</t>
  </si>
  <si>
    <t>Maximum aggregate funding available under repurchase and loan agreements</t>
  </si>
  <si>
    <t>Borrowings - Schedule of repurchase and loan agreements (Details) - USD ($)</t>
  </si>
  <si>
    <t>Amount Outstanding</t>
  </si>
  <si>
    <t>Repurchase agreements | CS Repurchase Agreement due November 17, 2017</t>
  </si>
  <si>
    <t>Book Value of Collateral</t>
  </si>
  <si>
    <t>Amount Outstanding, before debt issuance costs</t>
  </si>
  <si>
    <t>Amount of Available Funding</t>
  </si>
  <si>
    <t>Loan agreement | Nomura Loan Agreement due April 5, 2018</t>
  </si>
  <si>
    <t>Loan agreement | MSR Loan Agreement due November 9, 2018</t>
  </si>
  <si>
    <t>Loan agreement | HOME II Loan Agreement due October 9, 2019</t>
  </si>
  <si>
    <t>Loan agreement | Term Loan Agreement due April 6, 2022</t>
  </si>
  <si>
    <t>Loan agreement | HOME III Loan Agreement due October 9, 2019</t>
  </si>
  <si>
    <t>Deferred debt issuance costs</t>
  </si>
  <si>
    <t>Borrowings - Other secured borrowings narrative (Details) - USD ($)</t>
  </si>
  <si>
    <t>Jun. 29, 2015</t>
  </si>
  <si>
    <t>Secured debt</t>
  </si>
  <si>
    <t>Secured debt | Asset-backed Securities Class A Notes 2015-1</t>
  </si>
  <si>
    <t>4.01%</t>
  </si>
  <si>
    <t>Secured debt | Asset-backed Securities Class M Notes 2015-1</t>
  </si>
  <si>
    <t>Borrowings - Schedule of other secured borrowings (Details) - USD ($)</t>
  </si>
  <si>
    <t>Less: deferred debt issuance costs</t>
  </si>
  <si>
    <t>Interest Rate</t>
  </si>
  <si>
    <t>Amount Outstanding, before debt issuance costs deducted</t>
  </si>
  <si>
    <t>Intercompany eliminations</t>
  </si>
  <si>
    <t>Commitments and Contingencies (Details) $ in Millions</t>
  </si>
  <si>
    <t>1 Months Ended</t>
  </si>
  <si>
    <t>May 31, 2015shareholder</t>
  </si>
  <si>
    <t>Amherst Acquisition | Main Street Renewal, LLC (MSR)</t>
  </si>
  <si>
    <t>Liquidation fee, required to be paid by company upon properties liquidated exceeding 50% | $</t>
  </si>
  <si>
    <t>Percentage of properties liquidated triggering fee paid per agreement</t>
  </si>
  <si>
    <t>50.00%</t>
  </si>
  <si>
    <t>Period considered for liquidation fee requirements per agreement</t>
  </si>
  <si>
    <t>18 months</t>
  </si>
  <si>
    <t>Martin v. Altisource Residential Corporation et al. | Pending litigation</t>
  </si>
  <si>
    <t>Number of shareholders requesting to be lead plaintiff | shareholder</t>
  </si>
  <si>
    <t>Related-Party Transactions (Details)</t>
  </si>
  <si>
    <t>Apr. 01, 2015extension</t>
  </si>
  <si>
    <t>Mar. 31, 2015property</t>
  </si>
  <si>
    <t>Sep. 30, 2017USD ($)</t>
  </si>
  <si>
    <t>Related party transaction [Line Items]</t>
  </si>
  <si>
    <t>Affiliated entity | AAMC</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25.00%</t>
  </si>
  <si>
    <t>Period in fiscal years return on invested equity capital evaluated for termination of agreement</t>
  </si>
  <si>
    <t>2 years</t>
  </si>
  <si>
    <t>Period of time required return rate evaluated per new agreement</t>
  </si>
  <si>
    <t>1 year 9 months</t>
  </si>
  <si>
    <t>Deficit of return on invested capital</t>
  </si>
  <si>
    <t>57.30%</t>
  </si>
  <si>
    <t>Affiliated entity | AAMC | Minimum</t>
  </si>
  <si>
    <t>7.00%</t>
  </si>
  <si>
    <t>Incentive management fee, return on invested capital, per quarter</t>
  </si>
  <si>
    <t>Affiliated entity | AAMC | Maximum</t>
  </si>
  <si>
    <t>8.25%</t>
  </si>
  <si>
    <t>2.06%</t>
  </si>
  <si>
    <t>Affiliated entity | AAMC | Asset management fee, threshold one</t>
  </si>
  <si>
    <t>Incentive management fee, percent of average invested capital</t>
  </si>
  <si>
    <t>Incentive management fee, percent of invested capital in excess of threshold</t>
  </si>
  <si>
    <t>20.00%</t>
  </si>
  <si>
    <t>Affiliated entity | AAMC | Asset management fee, threshold two</t>
  </si>
  <si>
    <t>Base management fee, number of rental properties floor | property</t>
  </si>
  <si>
    <t>Incentive management fee, number of rental properties cap | property</t>
  </si>
  <si>
    <t>Incentive management fee, number of rental properties, floor | property</t>
  </si>
  <si>
    <t>22.50%</t>
  </si>
  <si>
    <t>Affiliated entity | AAMC | Asset management fee, threshold three</t>
  </si>
  <si>
    <t>2.00%</t>
  </si>
  <si>
    <t>Affiliated entity | AAMC | Asset Management Agreement</t>
  </si>
  <si>
    <t>Contract term</t>
  </si>
  <si>
    <t>15 years</t>
  </si>
  <si>
    <t>Number of potential renewal extensions | extension</t>
  </si>
  <si>
    <t>Automatic renewal term</t>
  </si>
  <si>
    <t>5 years</t>
  </si>
  <si>
    <t>Affiliated entity | AAMC | Base management fee</t>
  </si>
  <si>
    <t>Related party expenses</t>
  </si>
  <si>
    <t>Affiliated entity | AAMC | Conversion fee</t>
  </si>
  <si>
    <t>Affiliated entity | AAMC | Management incentive fee</t>
  </si>
  <si>
    <t>Affiliated entity | AAMC | Expense reimbursements</t>
  </si>
  <si>
    <t>Share-Based Payments (Details) $ / shares in Units, $ in Thousands</t>
  </si>
  <si>
    <t>Aug. 08, 2017$ / sharesshares</t>
  </si>
  <si>
    <t>May 26, 2017$ / sharesshares</t>
  </si>
  <si>
    <t>Apr. 24, 2017nonmanagement_director$ / sharesshares</t>
  </si>
  <si>
    <t>Aug. 09, 2016$ / sharesshares</t>
  </si>
  <si>
    <t>Jul. 01, 2016USD ($)</t>
  </si>
  <si>
    <t>Dec. 21, 2012</t>
  </si>
  <si>
    <t>Sep. 30, 2017USD ($)shares</t>
  </si>
  <si>
    <t>Sep. 30, 2016USD ($)$ / sharesshares</t>
  </si>
  <si>
    <t>Share-based Compensation Arrangement by Share-based Payment Award [Line Items]</t>
  </si>
  <si>
    <t>Share-based compensation | $</t>
  </si>
  <si>
    <t>Unrecognized share-based compensation expense | $</t>
  </si>
  <si>
    <t>Unrecognized share-based compensation expense, remaining estimated term (years)</t>
  </si>
  <si>
    <t>1 year 6 months</t>
  </si>
  <si>
    <t>21 months</t>
  </si>
  <si>
    <t>Restricted stock | Directors</t>
  </si>
  <si>
    <t>Restricted stock granted during period (in shares)</t>
  </si>
  <si>
    <t>Restricted stock granted during period, weighted average grant date fair value (usd per share) | $ / shares</t>
  </si>
  <si>
    <t>Number of non-management directors receiving restricted stock | nonmanagement_director</t>
  </si>
  <si>
    <t>Forfeitures/canceled during period (in shares)</t>
  </si>
  <si>
    <t>Forfeitures during period, weighted average grant date fair value (usd per share) | $ / shares</t>
  </si>
  <si>
    <t>Restricted stock | Non-Management Director [Member]</t>
  </si>
  <si>
    <t>The 2016 Equity Incentive Plan</t>
  </si>
  <si>
    <t>Stock options granted in period (in shares)</t>
  </si>
  <si>
    <t>The 2016 Equity Incentive Plan | Stock option</t>
  </si>
  <si>
    <t>Stock options granted in period, estimated fair value (usd per share) | $ / shares</t>
  </si>
  <si>
    <t>The 2016 Equity Incentive Plan | Restricted stock</t>
  </si>
  <si>
    <t>Value of restricted stock granted to directors annually | $</t>
  </si>
  <si>
    <t>Period distribution of vested restricted stock is deferred</t>
  </si>
  <si>
    <t>Number of trading dates average price per share used for vesting requirements</t>
  </si>
  <si>
    <t>20 days</t>
  </si>
  <si>
    <t>Percentage reinvested dividends to price per share, minimum</t>
  </si>
  <si>
    <t>125.00%</t>
  </si>
  <si>
    <t>2012 Conversion Option Plan and 2012 Special Conversion Option Plan</t>
  </si>
  <si>
    <t>Ratio for stock options from ASPS stock to Residential stock</t>
  </si>
  <si>
    <t>Number of aggregate shares available for purchase from remaining options issued</t>
  </si>
  <si>
    <t>Derivatives (Details) - Interest rate cap $ in Millions</t>
  </si>
  <si>
    <t>Sep. 29, 2016USD ($)</t>
  </si>
  <si>
    <t>Derivative [Line Items]</t>
  </si>
  <si>
    <t>Notional amount of interest rate cap</t>
  </si>
  <si>
    <t>LIBOR</t>
  </si>
  <si>
    <t>Interest rate cap, strike rate</t>
  </si>
  <si>
    <t>2.938%</t>
  </si>
  <si>
    <t>Earnings Per Share (Details) - USD ($) $ / shares in Units, $ in Thousands</t>
  </si>
  <si>
    <t>Numerator</t>
  </si>
  <si>
    <t>Denominator</t>
  </si>
  <si>
    <t>Antidilutive Securities Excluded from Computation of Earnings Per Share [Line Items]</t>
  </si>
  <si>
    <t>Stock options</t>
  </si>
  <si>
    <t>Antidilutive securities excluded from computation of earnings per share (in shares)</t>
  </si>
  <si>
    <t>Restricted stock</t>
  </si>
  <si>
    <t>Segment Information (Details)</t>
  </si>
  <si>
    <t>Sep. 30, 2017segment</t>
  </si>
  <si>
    <t>Number of operating segments</t>
  </si>
  <si>
    <t>Subsequent Events (Details) - Subsequent event - Loans receivable - Residential portfolio segment - Residential mortgage $ in Millions</t>
  </si>
  <si>
    <t>Nov. 07, 2017USD ($)loan</t>
  </si>
  <si>
    <t>Subsequent Event [Line Items]</t>
  </si>
  <si>
    <t>Number of mortgage loans sold in auction | loan</t>
  </si>
  <si>
    <t>Mortgage loans sold, unpaid principal balance | $</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3447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5129</v>
      </c>
      <c r="C3" s="7" t="n">
        <v>220800</v>
      </c>
    </row>
    <row r="4" spans="1:3">
      <c r="A4" s="4" t="s">
        <v>26</v>
      </c>
      <c r="B4" s="5" t="n">
        <v>1137343</v>
      </c>
      <c r="C4" s="5" t="n">
        <v>926320</v>
      </c>
    </row>
    <row r="5" spans="1:3">
      <c r="A5" s="4" t="s">
        <v>27</v>
      </c>
      <c r="B5" s="5" t="n">
        <v>75568</v>
      </c>
      <c r="C5" s="5" t="n">
        <v>289141</v>
      </c>
    </row>
    <row r="6" spans="1:3">
      <c r="A6" s="4" t="s">
        <v>28</v>
      </c>
      <c r="B6" s="5" t="n">
        <v>1478040</v>
      </c>
      <c r="C6" s="5" t="n">
        <v>1436261</v>
      </c>
    </row>
    <row r="7" spans="1:3">
      <c r="A7" s="4" t="s">
        <v>29</v>
      </c>
      <c r="B7" s="5" t="n">
        <v>-61192</v>
      </c>
      <c r="C7" s="5" t="n">
        <v>-27541</v>
      </c>
    </row>
    <row r="8" spans="1:3">
      <c r="A8" s="4" t="s">
        <v>30</v>
      </c>
      <c r="B8" s="5" t="n">
        <v>1416848</v>
      </c>
      <c r="C8" s="5" t="n">
        <v>1408720</v>
      </c>
    </row>
    <row r="9" spans="1:3">
      <c r="A9" s="4" t="s">
        <v>31</v>
      </c>
      <c r="B9" s="5" t="n">
        <v>124405</v>
      </c>
      <c r="C9" s="5" t="n">
        <v>133327</v>
      </c>
    </row>
    <row r="10" spans="1:3">
      <c r="A10" s="4" t="s">
        <v>32</v>
      </c>
      <c r="B10" s="5" t="n">
        <v>67321</v>
      </c>
      <c r="C10" s="5" t="n">
        <v>568480</v>
      </c>
    </row>
    <row r="11" spans="1:3">
      <c r="A11" s="4" t="s">
        <v>33</v>
      </c>
      <c r="B11" s="5" t="n">
        <v>169941</v>
      </c>
      <c r="C11" s="5" t="n">
        <v>106276</v>
      </c>
    </row>
    <row r="12" spans="1:3">
      <c r="A12" s="4" t="s">
        <v>34</v>
      </c>
      <c r="B12" s="5" t="n">
        <v>42191</v>
      </c>
      <c r="C12" s="5" t="n">
        <v>22947</v>
      </c>
    </row>
    <row r="13" spans="1:3">
      <c r="A13" s="4" t="s">
        <v>35</v>
      </c>
      <c r="B13" s="5" t="n">
        <v>22130</v>
      </c>
      <c r="C13" s="5" t="n">
        <v>34931</v>
      </c>
    </row>
    <row r="14" spans="1:3">
      <c r="A14" s="4" t="s">
        <v>36</v>
      </c>
      <c r="B14" s="5" t="n">
        <v>9382</v>
      </c>
      <c r="C14" s="5" t="n">
        <v>10166</v>
      </c>
    </row>
    <row r="15" spans="1:3">
      <c r="A15" s="4" t="s">
        <v>37</v>
      </c>
      <c r="B15" s="5" t="n">
        <v>1852218</v>
      </c>
      <c r="C15" s="5" t="n">
        <v>2284847</v>
      </c>
    </row>
    <row r="16" spans="1:3">
      <c r="A16" s="3" t="s">
        <v>38</v>
      </c>
    </row>
    <row r="17" spans="1:3">
      <c r="A17" s="4" t="s">
        <v>39</v>
      </c>
      <c r="B17" s="5" t="n">
        <v>1100106</v>
      </c>
      <c r="C17" s="5" t="n">
        <v>1220972</v>
      </c>
    </row>
    <row r="18" spans="1:3">
      <c r="A18" s="4" t="s">
        <v>40</v>
      </c>
      <c r="B18" s="5" t="n">
        <v>0</v>
      </c>
      <c r="C18" s="5" t="n">
        <v>144099</v>
      </c>
    </row>
    <row r="19" spans="1:3">
      <c r="A19" s="4" t="s">
        <v>41</v>
      </c>
      <c r="B19" s="5" t="n">
        <v>58591</v>
      </c>
      <c r="C19" s="5" t="n">
        <v>51442</v>
      </c>
    </row>
    <row r="20" spans="1:3">
      <c r="A20" s="4" t="s">
        <v>42</v>
      </c>
      <c r="B20" s="5" t="n">
        <v>4680</v>
      </c>
      <c r="C20" s="5" t="n">
        <v>5266</v>
      </c>
    </row>
    <row r="21" spans="1:3">
      <c r="A21" s="4" t="s">
        <v>43</v>
      </c>
      <c r="B21" s="5" t="n">
        <v>1163377</v>
      </c>
      <c r="C21" s="5" t="n">
        <v>1421779</v>
      </c>
    </row>
    <row r="22" spans="1:3">
      <c r="A22" s="4" t="s">
        <v>44</v>
      </c>
      <c r="B22" s="5" t="n">
        <v>0</v>
      </c>
      <c r="C22" s="5" t="n">
        <v>0</v>
      </c>
    </row>
    <row r="23" spans="1:3">
      <c r="A23" s="3" t="s">
        <v>45</v>
      </c>
    </row>
    <row r="24" spans="1:3">
      <c r="A24" s="4" t="s">
        <v>46</v>
      </c>
      <c r="B24" s="5" t="n">
        <v>534</v>
      </c>
      <c r="C24" s="5" t="n">
        <v>537</v>
      </c>
    </row>
    <row r="25" spans="1:3">
      <c r="A25" s="4" t="s">
        <v>47</v>
      </c>
      <c r="B25" s="5" t="n">
        <v>1180012</v>
      </c>
      <c r="C25" s="5" t="n">
        <v>1182245</v>
      </c>
    </row>
    <row r="26" spans="1:3">
      <c r="A26" s="4" t="s">
        <v>48</v>
      </c>
      <c r="B26" s="5" t="n">
        <v>-491705</v>
      </c>
      <c r="C26" s="5" t="n">
        <v>-319714</v>
      </c>
    </row>
    <row r="27" spans="1:3">
      <c r="A27" s="4" t="s">
        <v>49</v>
      </c>
      <c r="B27" s="5" t="n">
        <v>688841</v>
      </c>
      <c r="C27" s="5" t="n">
        <v>863068</v>
      </c>
    </row>
    <row r="28" spans="1:3">
      <c r="A28" s="4" t="s">
        <v>50</v>
      </c>
      <c r="B28" s="7" t="n">
        <v>1852218</v>
      </c>
      <c r="C28" s="7" t="n">
        <v>2284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46"/>
  </cols>
  <sheetData>
    <row r="1" spans="1:3">
      <c r="A1" s="1" t="s">
        <v>231</v>
      </c>
      <c r="B1" s="2" t="s">
        <v>232</v>
      </c>
      <c r="C1" s="2" t="s">
        <v>233</v>
      </c>
    </row>
    <row r="2" spans="1:3">
      <c r="A2" s="3" t="s">
        <v>153</v>
      </c>
    </row>
    <row r="3" spans="1:3">
      <c r="A3" s="4" t="s">
        <v>234</v>
      </c>
      <c r="B3" s="7" t="n">
        <v>100</v>
      </c>
    </row>
    <row r="4" spans="1:3">
      <c r="A4" s="4" t="s">
        <v>235</v>
      </c>
      <c r="C4" s="5" t="n">
        <v>10</v>
      </c>
    </row>
    <row r="5" spans="1:3">
      <c r="A5" s="4" t="s">
        <v>236</v>
      </c>
      <c r="C5" s="5" t="n">
        <v>2</v>
      </c>
    </row>
    <row r="6" spans="1:3">
      <c r="A6" s="4" t="s">
        <v>237</v>
      </c>
      <c r="C6"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3</v>
      </c>
    </row>
    <row r="2" spans="1:3">
      <c r="A2" s="3" t="s">
        <v>45</v>
      </c>
    </row>
    <row r="3" spans="1:3">
      <c r="A3" s="4" t="s">
        <v>52</v>
      </c>
      <c r="B3" s="8" t="n">
        <v>0.01</v>
      </c>
      <c r="C3" s="8" t="n">
        <v>0.01</v>
      </c>
    </row>
    <row r="4" spans="1:3">
      <c r="A4" s="4" t="s">
        <v>53</v>
      </c>
      <c r="B4" s="5" t="n">
        <v>200000000</v>
      </c>
      <c r="C4" s="5" t="n">
        <v>200000000</v>
      </c>
    </row>
    <row r="5" spans="1:3">
      <c r="A5" s="4" t="s">
        <v>54</v>
      </c>
      <c r="B5" s="5" t="n">
        <v>53447950</v>
      </c>
      <c r="C5" s="5" t="n">
        <v>53667631</v>
      </c>
    </row>
    <row r="6" spans="1:3">
      <c r="A6" s="4" t="s">
        <v>55</v>
      </c>
      <c r="B6" s="5" t="n">
        <v>53447950</v>
      </c>
      <c r="C6" s="5" t="n">
        <v>53667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58</v>
      </c>
    </row>
    <row r="3" spans="1:3">
      <c r="A3" s="3" t="s">
        <v>239</v>
      </c>
    </row>
    <row r="4" spans="1:3">
      <c r="A4" s="4" t="s">
        <v>240</v>
      </c>
      <c r="B4" s="7" t="n">
        <v>82909</v>
      </c>
      <c r="C4" s="7" t="n">
        <v>-56996</v>
      </c>
    </row>
    <row r="5" spans="1:3">
      <c r="A5" s="4" t="s">
        <v>241</v>
      </c>
      <c r="B5" s="7" t="n">
        <v>597276</v>
      </c>
      <c r="C5" s="5" t="n">
        <v>503255</v>
      </c>
    </row>
    <row r="6" spans="1:3">
      <c r="A6" s="4" t="s">
        <v>242</v>
      </c>
    </row>
    <row r="7" spans="1:3">
      <c r="A7" s="3" t="s">
        <v>239</v>
      </c>
    </row>
    <row r="8" spans="1:3">
      <c r="A8" s="4" t="s">
        <v>240</v>
      </c>
      <c r="C8" s="5" t="n">
        <v>2800</v>
      </c>
    </row>
    <row r="9" spans="1:3">
      <c r="A9" s="4" t="s">
        <v>241</v>
      </c>
      <c r="C9" s="7" t="n">
        <v>-2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34"/>
    <col customWidth="1" max="6" min="6" width="22"/>
    <col customWidth="1" max="7" min="7" width="40"/>
    <col customWidth="1" max="8" min="8" width="21"/>
    <col customWidth="1" max="9" min="9" width="29"/>
    <col customWidth="1" max="10" min="10" width="33"/>
    <col customWidth="1" max="11" min="11" width="29"/>
    <col customWidth="1" max="12" min="12" width="21"/>
  </cols>
  <sheetData>
    <row r="1" spans="1:12">
      <c r="A1" s="1" t="s">
        <v>243</v>
      </c>
      <c r="B1" s="2" t="s">
        <v>244</v>
      </c>
      <c r="C1" s="2" t="s">
        <v>245</v>
      </c>
      <c r="D1" s="2" t="s">
        <v>246</v>
      </c>
      <c r="E1" s="2" t="s">
        <v>247</v>
      </c>
      <c r="F1" s="2" t="s">
        <v>248</v>
      </c>
      <c r="G1" s="2" t="s">
        <v>249</v>
      </c>
      <c r="H1" s="2" t="s">
        <v>250</v>
      </c>
      <c r="I1" s="2" t="s">
        <v>251</v>
      </c>
      <c r="J1" s="2" t="s">
        <v>252</v>
      </c>
      <c r="K1" s="2" t="s">
        <v>246</v>
      </c>
      <c r="L1" s="2" t="s">
        <v>253</v>
      </c>
    </row>
    <row r="2" spans="1:12">
      <c r="A2" s="3" t="s">
        <v>254</v>
      </c>
    </row>
    <row r="3" spans="1:12">
      <c r="A3" s="4" t="s">
        <v>255</v>
      </c>
      <c r="J3" s="5" t="n">
        <v>1992</v>
      </c>
    </row>
    <row r="4" spans="1:12">
      <c r="A4" s="4" t="s">
        <v>256</v>
      </c>
      <c r="E4" s="5" t="n">
        <v>590</v>
      </c>
    </row>
    <row r="5" spans="1:12">
      <c r="A5" s="4" t="s">
        <v>257</v>
      </c>
      <c r="E5" s="7" t="n">
        <v>64800</v>
      </c>
      <c r="G5" s="7" t="n">
        <v>1137343</v>
      </c>
      <c r="J5" s="7" t="n">
        <v>1137343</v>
      </c>
      <c r="L5" s="7" t="n">
        <v>926320</v>
      </c>
    </row>
    <row r="6" spans="1:12">
      <c r="A6" s="4" t="s">
        <v>258</v>
      </c>
      <c r="J6" s="7" t="n">
        <v>61738</v>
      </c>
      <c r="K6" s="7" t="n">
        <v>291688</v>
      </c>
    </row>
    <row r="7" spans="1:12">
      <c r="A7" s="4" t="s">
        <v>259</v>
      </c>
      <c r="E7" s="7" t="n">
        <v>700</v>
      </c>
    </row>
    <row r="8" spans="1:12">
      <c r="A8" s="4" t="s">
        <v>260</v>
      </c>
      <c r="E8" s="4" t="s">
        <v>261</v>
      </c>
    </row>
    <row r="9" spans="1:12">
      <c r="A9" s="4" t="s">
        <v>262</v>
      </c>
      <c r="J9" s="5" t="n">
        <v>1250</v>
      </c>
    </row>
    <row r="10" spans="1:12">
      <c r="A10" s="4" t="s">
        <v>263</v>
      </c>
      <c r="E10" s="5" t="n">
        <v>5</v>
      </c>
    </row>
    <row r="11" spans="1:12">
      <c r="A11" s="4" t="s">
        <v>69</v>
      </c>
      <c r="E11" s="7" t="n">
        <v>600</v>
      </c>
      <c r="G11" s="7" t="n">
        <v>283</v>
      </c>
      <c r="H11" s="7" t="n">
        <v>5202</v>
      </c>
      <c r="J11" s="7" t="n">
        <v>659</v>
      </c>
      <c r="K11" s="7" t="n">
        <v>8306</v>
      </c>
    </row>
    <row r="12" spans="1:12">
      <c r="A12" s="4" t="s">
        <v>264</v>
      </c>
      <c r="G12" s="5" t="n">
        <v>450</v>
      </c>
      <c r="I12" s="5" t="n">
        <v>604</v>
      </c>
      <c r="J12" s="5" t="n">
        <v>1385</v>
      </c>
      <c r="K12" s="5" t="n">
        <v>2200</v>
      </c>
    </row>
    <row r="13" spans="1:12">
      <c r="A13" s="4" t="s">
        <v>63</v>
      </c>
      <c r="G13" s="7" t="n">
        <v>21369</v>
      </c>
      <c r="H13" s="5" t="n">
        <v>26307</v>
      </c>
      <c r="I13" s="7" t="n">
        <v>26300</v>
      </c>
      <c r="J13" s="7" t="n">
        <v>62132</v>
      </c>
      <c r="K13" s="7" t="n">
        <v>94833</v>
      </c>
    </row>
    <row r="14" spans="1:12">
      <c r="A14" s="4" t="s">
        <v>265</v>
      </c>
      <c r="G14" s="5" t="n">
        <v>23665</v>
      </c>
      <c r="H14" s="5" t="n">
        <v>4401</v>
      </c>
      <c r="J14" s="5" t="n">
        <v>66413</v>
      </c>
      <c r="K14" s="5" t="n">
        <v>44700</v>
      </c>
    </row>
    <row r="15" spans="1:12">
      <c r="A15" s="4" t="s">
        <v>77</v>
      </c>
      <c r="G15" s="7" t="n">
        <v>-39753</v>
      </c>
      <c r="H15" s="5" t="n">
        <v>-57655</v>
      </c>
      <c r="J15" s="7" t="n">
        <v>-144803</v>
      </c>
      <c r="K15" s="7" t="n">
        <v>-165968</v>
      </c>
    </row>
    <row r="16" spans="1:12">
      <c r="A16" s="4" t="s">
        <v>266</v>
      </c>
    </row>
    <row r="17" spans="1:12">
      <c r="A17" s="3" t="s">
        <v>254</v>
      </c>
    </row>
    <row r="18" spans="1:12">
      <c r="A18" s="4" t="s">
        <v>267</v>
      </c>
      <c r="G18" s="5" t="n">
        <v>10</v>
      </c>
      <c r="J18" s="5" t="n">
        <v>27</v>
      </c>
    </row>
    <row r="19" spans="1:12">
      <c r="A19" s="4" t="s">
        <v>258</v>
      </c>
      <c r="G19" s="7" t="n">
        <v>900</v>
      </c>
      <c r="J19" s="7" t="n">
        <v>2700</v>
      </c>
    </row>
    <row r="20" spans="1:12">
      <c r="A20" s="4" t="s">
        <v>268</v>
      </c>
    </row>
    <row r="21" spans="1:12">
      <c r="A21" s="3" t="s">
        <v>254</v>
      </c>
    </row>
    <row r="22" spans="1:12">
      <c r="A22" s="4" t="s">
        <v>256</v>
      </c>
      <c r="I22" s="5" t="n">
        <v>238</v>
      </c>
      <c r="K22" s="5" t="n">
        <v>642</v>
      </c>
    </row>
    <row r="23" spans="1:12">
      <c r="A23" s="4" t="s">
        <v>258</v>
      </c>
      <c r="I23" s="7" t="n">
        <v>24600</v>
      </c>
      <c r="K23" s="7" t="n">
        <v>64700</v>
      </c>
    </row>
    <row r="24" spans="1:12">
      <c r="A24" s="4" t="s">
        <v>269</v>
      </c>
    </row>
    <row r="25" spans="1:12">
      <c r="A25" s="3" t="s">
        <v>254</v>
      </c>
    </row>
    <row r="26" spans="1:12">
      <c r="A26" s="4" t="s">
        <v>270</v>
      </c>
      <c r="C26" s="7" t="n">
        <v>79900</v>
      </c>
    </row>
    <row r="27" spans="1:12">
      <c r="A27" s="4" t="s">
        <v>271</v>
      </c>
    </row>
    <row r="28" spans="1:12">
      <c r="A28" s="3" t="s">
        <v>254</v>
      </c>
    </row>
    <row r="29" spans="1:12">
      <c r="A29" s="4" t="s">
        <v>255</v>
      </c>
      <c r="C29" s="5" t="n">
        <v>3500</v>
      </c>
    </row>
    <row r="30" spans="1:12">
      <c r="A30" s="4" t="s">
        <v>272</v>
      </c>
      <c r="G30" s="5" t="n">
        <v>2</v>
      </c>
    </row>
    <row r="31" spans="1:12">
      <c r="A31" s="4" t="s">
        <v>273</v>
      </c>
      <c r="B31" s="7" t="n">
        <v>1300</v>
      </c>
      <c r="C31" s="7" t="n">
        <v>1500</v>
      </c>
    </row>
    <row r="32" spans="1:12">
      <c r="A32" s="4" t="s">
        <v>274</v>
      </c>
    </row>
    <row r="33" spans="1:12">
      <c r="A33" s="3" t="s">
        <v>254</v>
      </c>
    </row>
    <row r="34" spans="1:12">
      <c r="A34" s="4" t="s">
        <v>259</v>
      </c>
      <c r="B34" s="7" t="n">
        <v>2000</v>
      </c>
      <c r="C34" s="7" t="n">
        <v>2400</v>
      </c>
    </row>
    <row r="35" spans="1:12">
      <c r="A35" s="4" t="s">
        <v>260</v>
      </c>
      <c r="B35" s="4" t="s">
        <v>275</v>
      </c>
      <c r="J35" s="4" t="s">
        <v>261</v>
      </c>
    </row>
    <row r="36" spans="1:12">
      <c r="A36" s="4" t="s">
        <v>276</v>
      </c>
    </row>
    <row r="37" spans="1:12">
      <c r="A37" s="3" t="s">
        <v>254</v>
      </c>
    </row>
    <row r="38" spans="1:12">
      <c r="A38" s="4" t="s">
        <v>256</v>
      </c>
      <c r="C38" s="5" t="n">
        <v>757</v>
      </c>
    </row>
    <row r="39" spans="1:12">
      <c r="A39" s="4" t="s">
        <v>257</v>
      </c>
      <c r="C39" s="7" t="n">
        <v>106500</v>
      </c>
    </row>
    <row r="40" spans="1:12">
      <c r="A40" s="4" t="s">
        <v>277</v>
      </c>
      <c r="C40" s="4" t="s">
        <v>278</v>
      </c>
    </row>
    <row r="41" spans="1:12">
      <c r="A41" s="4" t="s">
        <v>258</v>
      </c>
      <c r="C41" s="7" t="n">
        <v>26600</v>
      </c>
    </row>
    <row r="42" spans="1:12">
      <c r="A42" s="4" t="s">
        <v>279</v>
      </c>
    </row>
    <row r="43" spans="1:12">
      <c r="A43" s="3" t="s">
        <v>254</v>
      </c>
    </row>
    <row r="44" spans="1:12">
      <c r="A44" s="4" t="s">
        <v>270</v>
      </c>
      <c r="C44" s="7" t="n">
        <v>79900</v>
      </c>
    </row>
    <row r="45" spans="1:12">
      <c r="A45" s="4" t="s">
        <v>280</v>
      </c>
    </row>
    <row r="46" spans="1:12">
      <c r="A46" s="3" t="s">
        <v>254</v>
      </c>
    </row>
    <row r="47" spans="1:12">
      <c r="A47" s="4" t="s">
        <v>256</v>
      </c>
      <c r="F47" s="5" t="n">
        <v>1750</v>
      </c>
    </row>
    <row r="48" spans="1:12">
      <c r="A48" s="4" t="s">
        <v>281</v>
      </c>
    </row>
    <row r="49" spans="1:12">
      <c r="A49" s="3" t="s">
        <v>254</v>
      </c>
    </row>
    <row r="50" spans="1:12">
      <c r="A50" s="4" t="s">
        <v>256</v>
      </c>
      <c r="F50" s="5" t="n">
        <v>2000</v>
      </c>
    </row>
    <row r="51" spans="1:12">
      <c r="A51" s="4" t="s">
        <v>282</v>
      </c>
    </row>
    <row r="52" spans="1:12">
      <c r="A52" s="3" t="s">
        <v>254</v>
      </c>
    </row>
    <row r="53" spans="1:12">
      <c r="A53" s="4" t="s">
        <v>256</v>
      </c>
      <c r="B53" s="5" t="n">
        <v>751</v>
      </c>
    </row>
    <row r="54" spans="1:12">
      <c r="A54" s="4" t="s">
        <v>257</v>
      </c>
      <c r="B54" s="7" t="n">
        <v>117100</v>
      </c>
    </row>
    <row r="55" spans="1:12">
      <c r="A55" s="4" t="s">
        <v>277</v>
      </c>
      <c r="B55" s="4" t="s">
        <v>278</v>
      </c>
    </row>
    <row r="56" spans="1:12">
      <c r="A56" s="4" t="s">
        <v>258</v>
      </c>
      <c r="B56" s="7" t="n">
        <v>29300</v>
      </c>
    </row>
    <row r="57" spans="1:12">
      <c r="A57" s="4" t="s">
        <v>283</v>
      </c>
    </row>
    <row r="58" spans="1:12">
      <c r="A58" s="3" t="s">
        <v>254</v>
      </c>
    </row>
    <row r="59" spans="1:12">
      <c r="A59" s="4" t="s">
        <v>256</v>
      </c>
      <c r="D59" s="5" t="n">
        <v>4262</v>
      </c>
    </row>
    <row r="60" spans="1:12">
      <c r="A60" s="4" t="s">
        <v>257</v>
      </c>
      <c r="D60" s="7" t="n">
        <v>652300</v>
      </c>
      <c r="H60" s="5" t="n">
        <v>652300</v>
      </c>
      <c r="K60" s="5" t="n">
        <v>652300</v>
      </c>
    </row>
    <row r="61" spans="1:12">
      <c r="A61" s="4" t="s">
        <v>259</v>
      </c>
      <c r="D61" s="7" t="n">
        <v>9800</v>
      </c>
      <c r="H61" s="5" t="n">
        <v>9800</v>
      </c>
      <c r="K61" s="5" t="n">
        <v>9800</v>
      </c>
    </row>
    <row r="62" spans="1:12">
      <c r="A62" s="4" t="s">
        <v>260</v>
      </c>
      <c r="D62" s="4" t="s">
        <v>261</v>
      </c>
    </row>
    <row r="63" spans="1:12">
      <c r="A63" s="4" t="s">
        <v>69</v>
      </c>
      <c r="D63" s="7" t="n">
        <v>3900</v>
      </c>
    </row>
    <row r="64" spans="1:12">
      <c r="A64" s="4" t="s">
        <v>265</v>
      </c>
      <c r="H64" s="7" t="n">
        <v>163</v>
      </c>
    </row>
    <row r="65" spans="1:12">
      <c r="A65" s="4" t="s">
        <v>77</v>
      </c>
      <c r="K65" s="7" t="n">
        <v>59</v>
      </c>
    </row>
    <row r="66" spans="1:12">
      <c r="A66" s="4" t="s">
        <v>284</v>
      </c>
    </row>
    <row r="67" spans="1:12">
      <c r="A67" s="3" t="s">
        <v>254</v>
      </c>
    </row>
    <row r="68" spans="1:12">
      <c r="A68" s="4" t="s">
        <v>256</v>
      </c>
      <c r="D68" s="5" t="n">
        <v>3868</v>
      </c>
    </row>
    <row r="69" spans="1:12">
      <c r="A69" s="4" t="s">
        <v>285</v>
      </c>
    </row>
    <row r="70" spans="1:12">
      <c r="A70" s="3" t="s">
        <v>254</v>
      </c>
    </row>
    <row r="71" spans="1:12">
      <c r="A71" s="4" t="s">
        <v>256</v>
      </c>
      <c r="D71" s="5" t="n">
        <v>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57</v>
      </c>
    </row>
    <row r="2" spans="1:2">
      <c r="B2" s="2" t="s">
        <v>250</v>
      </c>
    </row>
    <row r="3" spans="1:2">
      <c r="A3" s="3" t="s">
        <v>287</v>
      </c>
    </row>
    <row r="4" spans="1:2">
      <c r="A4" s="4" t="s">
        <v>25</v>
      </c>
      <c r="B4" s="7" t="n">
        <v>123793</v>
      </c>
    </row>
    <row r="5" spans="1:2">
      <c r="A5" s="4" t="s">
        <v>26</v>
      </c>
      <c r="B5" s="5" t="n">
        <v>499307</v>
      </c>
    </row>
    <row r="6" spans="1:2">
      <c r="A6" s="4" t="s">
        <v>27</v>
      </c>
      <c r="B6" s="5" t="n">
        <v>19437</v>
      </c>
    </row>
    <row r="7" spans="1:2">
      <c r="A7" s="4" t="s">
        <v>36</v>
      </c>
      <c r="B7" s="5" t="n">
        <v>9809</v>
      </c>
    </row>
    <row r="8" spans="1:2">
      <c r="A8" s="4" t="s">
        <v>288</v>
      </c>
      <c r="B8" s="5" t="n">
        <v>652346</v>
      </c>
    </row>
    <row r="9" spans="1:2">
      <c r="A9" s="3" t="s">
        <v>289</v>
      </c>
    </row>
    <row r="10" spans="1:2">
      <c r="A10" s="4" t="s">
        <v>290</v>
      </c>
      <c r="B10" s="5" t="n">
        <v>652346</v>
      </c>
    </row>
    <row r="11" spans="1:2">
      <c r="A11" s="4" t="s">
        <v>283</v>
      </c>
    </row>
    <row r="12" spans="1:2">
      <c r="A12" s="3" t="s">
        <v>287</v>
      </c>
    </row>
    <row r="13" spans="1:2">
      <c r="A13" s="4" t="s">
        <v>288</v>
      </c>
      <c r="B13" s="5" t="n">
        <v>652346</v>
      </c>
    </row>
    <row r="14" spans="1:2">
      <c r="A14" s="3" t="s">
        <v>289</v>
      </c>
    </row>
    <row r="15" spans="1:2">
      <c r="A15" s="4" t="s">
        <v>291</v>
      </c>
      <c r="B15" s="5" t="n">
        <v>163087</v>
      </c>
    </row>
    <row r="16" spans="1:2">
      <c r="A16" s="4" t="s">
        <v>292</v>
      </c>
      <c r="B16" s="5" t="n">
        <v>489259</v>
      </c>
    </row>
    <row r="17" spans="1:2">
      <c r="A17" s="4" t="s">
        <v>290</v>
      </c>
      <c r="B17" s="7" t="n">
        <v>652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57</v>
      </c>
      <c r="C1" s="2" t="s">
        <v>1</v>
      </c>
    </row>
    <row r="2" spans="1:3">
      <c r="B2" s="2" t="s">
        <v>58</v>
      </c>
      <c r="C2" s="2" t="s">
        <v>58</v>
      </c>
    </row>
    <row r="3" spans="1:3">
      <c r="A3" s="3" t="s">
        <v>294</v>
      </c>
    </row>
    <row r="4" spans="1:3">
      <c r="A4" s="4" t="s">
        <v>295</v>
      </c>
      <c r="B4" s="7" t="n">
        <v>18711</v>
      </c>
      <c r="C4" s="7" t="n">
        <v>86021</v>
      </c>
    </row>
    <row r="5" spans="1:3">
      <c r="A5" s="4" t="s">
        <v>296</v>
      </c>
      <c r="B5" s="7" t="n">
        <v>-59717</v>
      </c>
      <c r="C5" s="7" t="n">
        <v>-173562</v>
      </c>
    </row>
    <row r="6" spans="1:3">
      <c r="A6" s="4" t="s">
        <v>297</v>
      </c>
      <c r="B6" s="8" t="n">
        <v>-1.1</v>
      </c>
      <c r="C6" s="8" t="n">
        <v>-3.17</v>
      </c>
    </row>
    <row r="7" spans="1:3">
      <c r="A7" s="4" t="s">
        <v>298</v>
      </c>
      <c r="B7" s="5" t="n">
        <v>54178129</v>
      </c>
      <c r="C7" s="5" t="n">
        <v>54722828</v>
      </c>
    </row>
    <row r="8" spans="1:3">
      <c r="A8" s="4" t="s">
        <v>299</v>
      </c>
      <c r="B8" s="8" t="n">
        <v>-1.1</v>
      </c>
      <c r="C8" s="8" t="n">
        <v>-3.17</v>
      </c>
    </row>
    <row r="9" spans="1:3">
      <c r="A9" s="4" t="s">
        <v>300</v>
      </c>
      <c r="B9" s="5" t="n">
        <v>54178129</v>
      </c>
      <c r="C9" s="5" t="n">
        <v>547228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57</v>
      </c>
      <c r="D1" s="2" t="s">
        <v>1</v>
      </c>
    </row>
    <row r="2" spans="1:5">
      <c r="B2" s="2" t="s">
        <v>2</v>
      </c>
      <c r="C2" s="2" t="s">
        <v>58</v>
      </c>
      <c r="D2" s="2" t="s">
        <v>2</v>
      </c>
      <c r="E2" s="2" t="s">
        <v>58</v>
      </c>
    </row>
    <row r="3" spans="1:5">
      <c r="A3" s="3" t="s">
        <v>302</v>
      </c>
    </row>
    <row r="4" spans="1:5">
      <c r="A4" s="4" t="s">
        <v>303</v>
      </c>
      <c r="B4" s="7" t="n">
        <v>23665</v>
      </c>
      <c r="C4" s="7" t="n">
        <v>4401</v>
      </c>
      <c r="D4" s="7" t="n">
        <v>66413</v>
      </c>
      <c r="E4" s="7" t="n">
        <v>44700</v>
      </c>
    </row>
    <row r="5" spans="1:5">
      <c r="A5" s="4" t="s">
        <v>304</v>
      </c>
      <c r="B5" s="7" t="n">
        <v>-42916</v>
      </c>
      <c r="C5" s="5" t="n">
        <v>-57638</v>
      </c>
      <c r="D5" s="7" t="n">
        <v>-147980</v>
      </c>
      <c r="E5" s="5" t="n">
        <v>-166824</v>
      </c>
    </row>
    <row r="6" spans="1:5">
      <c r="A6" s="4" t="s">
        <v>283</v>
      </c>
    </row>
    <row r="7" spans="1:5">
      <c r="A7" s="3" t="s">
        <v>302</v>
      </c>
    </row>
    <row r="8" spans="1:5">
      <c r="A8" s="4" t="s">
        <v>303</v>
      </c>
      <c r="C8" s="5" t="n">
        <v>4401</v>
      </c>
      <c r="E8" s="5" t="n">
        <v>44700</v>
      </c>
    </row>
    <row r="9" spans="1:5">
      <c r="A9" s="4" t="s">
        <v>305</v>
      </c>
      <c r="C9" s="5" t="n">
        <v>14310</v>
      </c>
      <c r="E9" s="5" t="n">
        <v>41321</v>
      </c>
    </row>
    <row r="10" spans="1:5">
      <c r="A10" s="4" t="s">
        <v>295</v>
      </c>
      <c r="C10" s="5" t="n">
        <v>18711</v>
      </c>
      <c r="E10" s="5" t="n">
        <v>86021</v>
      </c>
    </row>
    <row r="11" spans="1:5">
      <c r="A11" s="4" t="s">
        <v>304</v>
      </c>
      <c r="C11" s="5" t="n">
        <v>-57638</v>
      </c>
      <c r="E11" s="5" t="n">
        <v>-166824</v>
      </c>
    </row>
    <row r="12" spans="1:5">
      <c r="A12" s="4" t="s">
        <v>306</v>
      </c>
      <c r="C12" s="5" t="n">
        <v>8416</v>
      </c>
      <c r="E12" s="5" t="n">
        <v>25566</v>
      </c>
    </row>
    <row r="13" spans="1:5">
      <c r="A13" s="4" t="s">
        <v>307</v>
      </c>
      <c r="C13" s="5" t="n">
        <v>-5157</v>
      </c>
      <c r="E13" s="5" t="n">
        <v>-15472</v>
      </c>
    </row>
    <row r="14" spans="1:5">
      <c r="A14" s="4" t="s">
        <v>308</v>
      </c>
      <c r="C14" s="5" t="n">
        <v>-4737</v>
      </c>
      <c r="E14" s="5" t="n">
        <v>-14212</v>
      </c>
    </row>
    <row r="15" spans="1:5">
      <c r="A15" s="4" t="s">
        <v>309</v>
      </c>
      <c r="C15" s="5" t="n">
        <v>-601</v>
      </c>
      <c r="E15" s="5" t="n">
        <v>-2620</v>
      </c>
    </row>
    <row r="16" spans="1:5">
      <c r="A16" s="4" t="s">
        <v>296</v>
      </c>
      <c r="C16" s="7" t="n">
        <v>-59717</v>
      </c>
      <c r="E16" s="7" t="n">
        <v>-1735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310</v>
      </c>
      <c r="B1" s="2" t="s">
        <v>57</v>
      </c>
      <c r="D1" s="2" t="s">
        <v>1</v>
      </c>
    </row>
    <row r="2" spans="1:5">
      <c r="B2" s="2" t="s">
        <v>252</v>
      </c>
      <c r="C2" s="2" t="s">
        <v>311</v>
      </c>
      <c r="D2" s="2" t="s">
        <v>252</v>
      </c>
      <c r="E2" s="2" t="s">
        <v>311</v>
      </c>
    </row>
    <row r="3" spans="1:5">
      <c r="A3" s="3" t="s">
        <v>312</v>
      </c>
    </row>
    <row r="4" spans="1:5">
      <c r="A4" s="4" t="s">
        <v>313</v>
      </c>
      <c r="C4" s="5" t="n">
        <v>1</v>
      </c>
      <c r="E4" s="5" t="n">
        <v>1974</v>
      </c>
    </row>
    <row r="5" spans="1:5">
      <c r="A5" s="4" t="s">
        <v>314</v>
      </c>
      <c r="B5" s="7" t="n">
        <v>100</v>
      </c>
      <c r="C5" s="7" t="n">
        <v>29300</v>
      </c>
      <c r="D5" s="7" t="n">
        <v>463800</v>
      </c>
      <c r="E5" s="7" t="n">
        <v>506900</v>
      </c>
    </row>
    <row r="6" spans="1:5">
      <c r="A6" s="4" t="s">
        <v>315</v>
      </c>
      <c r="B6" s="5" t="n">
        <v>-2800</v>
      </c>
    </row>
    <row r="7" spans="1:5">
      <c r="A7" s="4" t="s">
        <v>62</v>
      </c>
      <c r="B7" s="7" t="n">
        <v>-2700</v>
      </c>
      <c r="C7" s="7" t="n">
        <v>9447</v>
      </c>
      <c r="D7" s="7" t="n">
        <v>73077</v>
      </c>
      <c r="E7" s="5" t="n">
        <v>80506</v>
      </c>
    </row>
    <row r="8" spans="1:5">
      <c r="A8" s="4" t="s">
        <v>316</v>
      </c>
      <c r="D8" s="5" t="n">
        <v>431</v>
      </c>
    </row>
    <row r="9" spans="1:5">
      <c r="A9" s="4" t="s">
        <v>147</v>
      </c>
      <c r="D9" s="7" t="n">
        <v>42320</v>
      </c>
      <c r="E9" s="7" t="n">
        <v>168395</v>
      </c>
    </row>
    <row r="10" spans="1:5">
      <c r="A10" s="4" t="s">
        <v>317</v>
      </c>
    </row>
    <row r="11" spans="1:5">
      <c r="A11" s="3" t="s">
        <v>312</v>
      </c>
    </row>
    <row r="12" spans="1:5">
      <c r="A12" s="4" t="s">
        <v>318</v>
      </c>
      <c r="B12" s="5" t="n">
        <v>13</v>
      </c>
      <c r="C12" s="5" t="n">
        <v>246</v>
      </c>
      <c r="D12" s="5" t="n">
        <v>261</v>
      </c>
      <c r="E12" s="5" t="n">
        <v>914</v>
      </c>
    </row>
    <row r="13" spans="1:5">
      <c r="A13" s="4" t="s">
        <v>319</v>
      </c>
      <c r="B13" s="5" t="n">
        <v>13</v>
      </c>
    </row>
    <row r="14" spans="1:5">
      <c r="A14" s="4" t="s">
        <v>147</v>
      </c>
      <c r="B14" s="7" t="n">
        <v>1500</v>
      </c>
      <c r="C14" s="7" t="n">
        <v>48600</v>
      </c>
      <c r="D14" s="7" t="n">
        <v>42300</v>
      </c>
      <c r="E14" s="7" t="n">
        <v>168400</v>
      </c>
    </row>
    <row r="15" spans="1:5">
      <c r="A15" s="4" t="s">
        <v>320</v>
      </c>
      <c r="B15" s="7" t="n">
        <v>800</v>
      </c>
      <c r="C15" s="7" t="n">
        <v>10700</v>
      </c>
      <c r="D15" s="7" t="n">
        <v>15200</v>
      </c>
      <c r="E15" s="7" t="n">
        <v>34800</v>
      </c>
    </row>
    <row r="16" spans="1:5">
      <c r="A16" s="4" t="s">
        <v>321</v>
      </c>
    </row>
    <row r="17" spans="1:5">
      <c r="A17" s="3" t="s">
        <v>312</v>
      </c>
    </row>
    <row r="18" spans="1:5">
      <c r="A18" s="4" t="s">
        <v>313</v>
      </c>
      <c r="B18" s="5" t="n">
        <v>0</v>
      </c>
      <c r="D18" s="5" t="n">
        <v>2660</v>
      </c>
    </row>
    <row r="19" spans="1:5">
      <c r="A19" s="4" t="s">
        <v>322</v>
      </c>
      <c r="B19" s="5" t="n">
        <v>11</v>
      </c>
      <c r="C19" s="5" t="n">
        <v>109</v>
      </c>
      <c r="D19" s="5" t="n">
        <v>122</v>
      </c>
      <c r="E19" s="5" t="n">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9"/>
  </cols>
  <sheetData>
    <row r="1" spans="1:7">
      <c r="A1" s="1" t="s">
        <v>323</v>
      </c>
      <c r="B1" s="2" t="s">
        <v>57</v>
      </c>
      <c r="E1" s="2" t="s">
        <v>1</v>
      </c>
    </row>
    <row r="2" spans="1:7">
      <c r="B2" s="2" t="s">
        <v>324</v>
      </c>
      <c r="C2" s="2" t="s">
        <v>250</v>
      </c>
      <c r="D2" s="2" t="s">
        <v>325</v>
      </c>
      <c r="E2" s="2" t="s">
        <v>324</v>
      </c>
      <c r="F2" s="2" t="s">
        <v>250</v>
      </c>
      <c r="G2" s="2" t="s">
        <v>326</v>
      </c>
    </row>
    <row r="3" spans="1:7">
      <c r="A3" s="3" t="s">
        <v>327</v>
      </c>
    </row>
    <row r="4" spans="1:7">
      <c r="A4" s="4" t="s">
        <v>328</v>
      </c>
      <c r="B4" s="7" t="n">
        <v>-6021</v>
      </c>
      <c r="C4" s="7" t="n">
        <v>0</v>
      </c>
      <c r="E4" s="7" t="n">
        <v>-6021</v>
      </c>
      <c r="F4" s="7" t="n">
        <v>0</v>
      </c>
    </row>
    <row r="5" spans="1:7">
      <c r="A5" s="4" t="s">
        <v>329</v>
      </c>
      <c r="B5" s="7" t="n">
        <v>2886</v>
      </c>
      <c r="C5" s="7" t="n">
        <v>0</v>
      </c>
      <c r="E5" s="7" t="n">
        <v>2886</v>
      </c>
      <c r="F5" s="5" t="n">
        <v>0</v>
      </c>
    </row>
    <row r="6" spans="1:7">
      <c r="A6" s="4" t="s">
        <v>330</v>
      </c>
      <c r="B6" s="5" t="n">
        <v>10404</v>
      </c>
      <c r="E6" s="5" t="n">
        <v>10404</v>
      </c>
      <c r="G6" s="5" t="n">
        <v>9939</v>
      </c>
    </row>
    <row r="7" spans="1:7">
      <c r="A7" s="4" t="s">
        <v>331</v>
      </c>
      <c r="B7" s="5" t="n">
        <v>8998</v>
      </c>
      <c r="E7" s="5" t="n">
        <v>8998</v>
      </c>
      <c r="G7" s="5" t="n">
        <v>7293</v>
      </c>
    </row>
    <row r="8" spans="1:7">
      <c r="A8" s="4" t="s">
        <v>332</v>
      </c>
      <c r="B8" s="5" t="n">
        <v>448</v>
      </c>
      <c r="E8" s="5" t="n">
        <v>448</v>
      </c>
      <c r="G8" s="5" t="n">
        <v>703</v>
      </c>
    </row>
    <row r="9" spans="1:7">
      <c r="A9" s="4" t="s">
        <v>333</v>
      </c>
      <c r="B9" s="5" t="n">
        <v>565</v>
      </c>
      <c r="E9" s="5" t="n">
        <v>565</v>
      </c>
      <c r="G9" s="5" t="n">
        <v>607</v>
      </c>
    </row>
    <row r="10" spans="1:7">
      <c r="A10" s="4" t="s">
        <v>334</v>
      </c>
      <c r="B10" s="5" t="n">
        <v>393</v>
      </c>
      <c r="E10" s="5" t="n">
        <v>393</v>
      </c>
      <c r="G10" s="5" t="n">
        <v>1336</v>
      </c>
    </row>
    <row r="11" spans="1:7">
      <c r="A11" s="4" t="s">
        <v>335</v>
      </c>
      <c r="B11" s="7" t="n">
        <v>200</v>
      </c>
      <c r="D11" s="7" t="n">
        <v>1200</v>
      </c>
      <c r="E11" s="7" t="n">
        <v>3000</v>
      </c>
      <c r="F11" s="5" t="n">
        <v>6200</v>
      </c>
    </row>
    <row r="12" spans="1:7">
      <c r="A12" s="4" t="s">
        <v>336</v>
      </c>
      <c r="B12" s="5" t="n">
        <v>546</v>
      </c>
      <c r="E12" s="5" t="n">
        <v>546</v>
      </c>
      <c r="G12" s="5" t="n">
        <v>594</v>
      </c>
    </row>
    <row r="13" spans="1:7">
      <c r="A13" s="4" t="s">
        <v>337</v>
      </c>
      <c r="B13" s="7" t="n">
        <v>124405</v>
      </c>
      <c r="E13" s="7" t="n">
        <v>124405</v>
      </c>
      <c r="G13" s="7" t="n">
        <v>133327</v>
      </c>
    </row>
    <row r="14" spans="1:7">
      <c r="A14" s="4" t="s">
        <v>338</v>
      </c>
      <c r="B14" s="5" t="n">
        <v>2100</v>
      </c>
      <c r="D14" s="7" t="n">
        <v>7200</v>
      </c>
      <c r="E14" s="7" t="n">
        <v>8700</v>
      </c>
      <c r="F14" s="7" t="n">
        <v>23000</v>
      </c>
    </row>
    <row r="15" spans="1:7">
      <c r="A15" s="4" t="s">
        <v>339</v>
      </c>
    </row>
    <row r="16" spans="1:7">
      <c r="A16" s="3" t="s">
        <v>327</v>
      </c>
    </row>
    <row r="17" spans="1:7">
      <c r="A17" s="4" t="s">
        <v>340</v>
      </c>
      <c r="B17" s="7" t="n">
        <v>31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1</v>
      </c>
      <c r="B1" s="2" t="s">
        <v>342</v>
      </c>
      <c r="C1" s="2" t="s">
        <v>343</v>
      </c>
    </row>
    <row r="2" spans="1:3">
      <c r="A2" s="3" t="s">
        <v>344</v>
      </c>
    </row>
    <row r="3" spans="1:3">
      <c r="A3" s="4" t="s">
        <v>345</v>
      </c>
      <c r="B3" s="5" t="n">
        <v>179</v>
      </c>
      <c r="C3" s="5" t="n">
        <v>730</v>
      </c>
    </row>
    <row r="4" spans="1:3">
      <c r="A4" s="4" t="s">
        <v>346</v>
      </c>
      <c r="B4" s="5" t="n">
        <v>89</v>
      </c>
      <c r="C4" s="5" t="n">
        <v>2213</v>
      </c>
    </row>
    <row r="5" spans="1:3">
      <c r="A5" s="4" t="s">
        <v>347</v>
      </c>
      <c r="B5" s="5" t="n">
        <v>431</v>
      </c>
      <c r="C5" s="5" t="n">
        <v>3474</v>
      </c>
    </row>
    <row r="6" spans="1:3">
      <c r="A6" s="3" t="s">
        <v>348</v>
      </c>
    </row>
    <row r="7" spans="1:3">
      <c r="A7" s="4" t="s">
        <v>349</v>
      </c>
      <c r="B7" s="7" t="n">
        <v>28964</v>
      </c>
      <c r="C7" s="7" t="n">
        <v>134550</v>
      </c>
    </row>
    <row r="8" spans="1:3">
      <c r="A8" s="4" t="s">
        <v>350</v>
      </c>
      <c r="B8" s="5" t="n">
        <v>17064</v>
      </c>
      <c r="C8" s="5" t="n">
        <v>370260</v>
      </c>
    </row>
    <row r="9" spans="1:3">
      <c r="A9" s="4" t="s">
        <v>32</v>
      </c>
      <c r="B9" s="5" t="n">
        <v>67321</v>
      </c>
      <c r="C9" s="5" t="n">
        <v>568480</v>
      </c>
    </row>
    <row r="10" spans="1:3">
      <c r="A10" s="3" t="s">
        <v>351</v>
      </c>
    </row>
    <row r="11" spans="1:3">
      <c r="A11" s="4" t="s">
        <v>349</v>
      </c>
      <c r="B11" s="5" t="n">
        <v>37127</v>
      </c>
      <c r="C11" s="5" t="n">
        <v>160325</v>
      </c>
    </row>
    <row r="12" spans="1:3">
      <c r="A12" s="4" t="s">
        <v>350</v>
      </c>
      <c r="B12" s="5" t="n">
        <v>25649</v>
      </c>
      <c r="C12" s="5" t="n">
        <v>557266</v>
      </c>
    </row>
    <row r="13" spans="1:3">
      <c r="A13" s="4" t="s">
        <v>32</v>
      </c>
      <c r="B13" s="5" t="n">
        <v>102590</v>
      </c>
      <c r="C13" s="5" t="n">
        <v>823321</v>
      </c>
    </row>
    <row r="14" spans="1:3">
      <c r="A14" s="3" t="s">
        <v>352</v>
      </c>
    </row>
    <row r="15" spans="1:3">
      <c r="A15" s="4" t="s">
        <v>349</v>
      </c>
      <c r="B15" s="5" t="n">
        <v>44523</v>
      </c>
      <c r="C15" s="5" t="n">
        <v>199313</v>
      </c>
    </row>
    <row r="16" spans="1:3">
      <c r="A16" s="4" t="s">
        <v>350</v>
      </c>
      <c r="B16" s="5" t="n">
        <v>27898</v>
      </c>
      <c r="C16" s="5" t="n">
        <v>581221</v>
      </c>
    </row>
    <row r="17" spans="1:3">
      <c r="A17" s="4" t="s">
        <v>32</v>
      </c>
      <c r="B17" s="7" t="n">
        <v>114290</v>
      </c>
      <c r="C17" s="7" t="n">
        <v>899840</v>
      </c>
    </row>
    <row r="18" spans="1:3">
      <c r="A18" s="5" t="n">
        <v>30</v>
      </c>
    </row>
    <row r="19" spans="1:3">
      <c r="A19" s="3" t="s">
        <v>344</v>
      </c>
    </row>
    <row r="20" spans="1:3">
      <c r="A20" s="4" t="s">
        <v>353</v>
      </c>
      <c r="B20" s="5" t="n">
        <v>37</v>
      </c>
      <c r="C20" s="5" t="n">
        <v>76</v>
      </c>
    </row>
    <row r="21" spans="1:3">
      <c r="A21" s="3" t="s">
        <v>348</v>
      </c>
    </row>
    <row r="22" spans="1:3">
      <c r="A22" s="4" t="s">
        <v>354</v>
      </c>
      <c r="B22" s="7" t="n">
        <v>5364</v>
      </c>
      <c r="C22" s="7" t="n">
        <v>8980</v>
      </c>
    </row>
    <row r="23" spans="1:3">
      <c r="A23" s="3" t="s">
        <v>351</v>
      </c>
    </row>
    <row r="24" spans="1:3">
      <c r="A24" s="4" t="s">
        <v>354</v>
      </c>
      <c r="B24" s="5" t="n">
        <v>7102</v>
      </c>
      <c r="C24" s="5" t="n">
        <v>13747</v>
      </c>
    </row>
    <row r="25" spans="1:3">
      <c r="A25" s="3" t="s">
        <v>352</v>
      </c>
    </row>
    <row r="26" spans="1:3">
      <c r="A26" s="4" t="s">
        <v>354</v>
      </c>
      <c r="B26" s="7" t="n">
        <v>9923</v>
      </c>
      <c r="C26" s="7" t="n">
        <v>15905</v>
      </c>
    </row>
    <row r="27" spans="1:3">
      <c r="A27" s="5" t="n">
        <v>60</v>
      </c>
    </row>
    <row r="28" spans="1:3">
      <c r="A28" s="3" t="s">
        <v>344</v>
      </c>
    </row>
    <row r="29" spans="1:3">
      <c r="A29" s="4" t="s">
        <v>353</v>
      </c>
      <c r="B29" s="5" t="n">
        <v>4</v>
      </c>
      <c r="C29" s="5" t="n">
        <v>38</v>
      </c>
    </row>
    <row r="30" spans="1:3">
      <c r="A30" s="3" t="s">
        <v>348</v>
      </c>
    </row>
    <row r="31" spans="1:3">
      <c r="A31" s="4" t="s">
        <v>354</v>
      </c>
      <c r="B31" s="7" t="n">
        <v>372</v>
      </c>
      <c r="C31" s="7" t="n">
        <v>4730</v>
      </c>
    </row>
    <row r="32" spans="1:3">
      <c r="A32" s="3" t="s">
        <v>351</v>
      </c>
    </row>
    <row r="33" spans="1:3">
      <c r="A33" s="4" t="s">
        <v>354</v>
      </c>
      <c r="B33" s="5" t="n">
        <v>812</v>
      </c>
      <c r="C33" s="5" t="n">
        <v>6987</v>
      </c>
    </row>
    <row r="34" spans="1:3">
      <c r="A34" s="3" t="s">
        <v>352</v>
      </c>
    </row>
    <row r="35" spans="1:3">
      <c r="A35" s="4" t="s">
        <v>354</v>
      </c>
      <c r="B35" s="7" t="n">
        <v>708</v>
      </c>
      <c r="C35" s="7" t="n">
        <v>8199</v>
      </c>
    </row>
    <row r="36" spans="1:3">
      <c r="A36" s="5" t="n">
        <v>90</v>
      </c>
    </row>
    <row r="37" spans="1:3">
      <c r="A37" s="3" t="s">
        <v>344</v>
      </c>
    </row>
    <row r="38" spans="1:3">
      <c r="A38" s="4" t="s">
        <v>353</v>
      </c>
      <c r="B38" s="5" t="n">
        <v>122</v>
      </c>
      <c r="C38" s="5" t="n">
        <v>417</v>
      </c>
    </row>
    <row r="39" spans="1:3">
      <c r="A39" s="3" t="s">
        <v>348</v>
      </c>
    </row>
    <row r="40" spans="1:3">
      <c r="A40" s="4" t="s">
        <v>354</v>
      </c>
      <c r="B40" s="7" t="n">
        <v>15557</v>
      </c>
      <c r="C40" s="7" t="n">
        <v>49960</v>
      </c>
    </row>
    <row r="41" spans="1:3">
      <c r="A41" s="3" t="s">
        <v>351</v>
      </c>
    </row>
    <row r="42" spans="1:3">
      <c r="A42" s="4" t="s">
        <v>354</v>
      </c>
      <c r="B42" s="5" t="n">
        <v>31900</v>
      </c>
      <c r="C42" s="5" t="n">
        <v>84996</v>
      </c>
    </row>
    <row r="43" spans="1:3">
      <c r="A43" s="3" t="s">
        <v>352</v>
      </c>
    </row>
    <row r="44" spans="1:3">
      <c r="A44" s="4" t="s">
        <v>354</v>
      </c>
      <c r="B44" s="7" t="n">
        <v>31238</v>
      </c>
      <c r="C44" s="7" t="n">
        <v>952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55</v>
      </c>
      <c r="B1" s="2" t="s">
        <v>57</v>
      </c>
      <c r="D1" s="2" t="s">
        <v>1</v>
      </c>
    </row>
    <row r="2" spans="1:6">
      <c r="B2" s="2" t="s">
        <v>2</v>
      </c>
      <c r="C2" s="2" t="s">
        <v>356</v>
      </c>
      <c r="D2" s="2" t="s">
        <v>2</v>
      </c>
      <c r="E2" s="2" t="s">
        <v>58</v>
      </c>
      <c r="F2" s="2" t="s">
        <v>23</v>
      </c>
    </row>
    <row r="3" spans="1:6">
      <c r="A3" s="3" t="s">
        <v>312</v>
      </c>
    </row>
    <row r="4" spans="1:6">
      <c r="A4" s="4" t="s">
        <v>357</v>
      </c>
      <c r="B4" s="7" t="n">
        <v>0</v>
      </c>
      <c r="C4" s="7" t="n">
        <v>35</v>
      </c>
      <c r="D4" s="7" t="n">
        <v>0</v>
      </c>
      <c r="E4" s="7" t="n">
        <v>107</v>
      </c>
    </row>
    <row r="5" spans="1:6">
      <c r="A5" s="4" t="s">
        <v>358</v>
      </c>
    </row>
    <row r="6" spans="1:6">
      <c r="A6" s="3" t="s">
        <v>312</v>
      </c>
    </row>
    <row r="7" spans="1:6">
      <c r="A7" s="4" t="s">
        <v>359</v>
      </c>
      <c r="B7" s="5" t="n">
        <v>2100</v>
      </c>
      <c r="D7" s="5" t="n">
        <v>2100</v>
      </c>
      <c r="F7" s="7" t="n">
        <v>5700</v>
      </c>
    </row>
    <row r="8" spans="1:6">
      <c r="A8" s="4" t="s">
        <v>360</v>
      </c>
      <c r="B8" s="7" t="n">
        <v>1200</v>
      </c>
      <c r="D8" s="7" t="n">
        <v>1200</v>
      </c>
      <c r="F8" s="7" t="n">
        <v>3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1</v>
      </c>
      <c r="B1" s="2" t="s">
        <v>57</v>
      </c>
      <c r="D1" s="2" t="s">
        <v>1</v>
      </c>
    </row>
    <row r="2" spans="1:5">
      <c r="B2" s="2" t="s">
        <v>2</v>
      </c>
      <c r="C2" s="2" t="s">
        <v>356</v>
      </c>
      <c r="D2" s="2" t="s">
        <v>2</v>
      </c>
      <c r="E2" s="2" t="s">
        <v>58</v>
      </c>
    </row>
    <row r="3" spans="1:5">
      <c r="A3" s="3" t="s">
        <v>362</v>
      </c>
    </row>
    <row r="4" spans="1:5">
      <c r="A4" s="4" t="s">
        <v>363</v>
      </c>
      <c r="C4" s="7" t="n">
        <v>2146</v>
      </c>
      <c r="D4" s="7" t="n">
        <v>1757</v>
      </c>
      <c r="E4" s="7" t="n">
        <v>2146</v>
      </c>
    </row>
    <row r="5" spans="1:5">
      <c r="A5" s="4" t="s">
        <v>364</v>
      </c>
      <c r="D5" s="5" t="n">
        <v>-876</v>
      </c>
      <c r="E5" s="5" t="n">
        <v>0</v>
      </c>
    </row>
    <row r="6" spans="1:5">
      <c r="A6" s="4" t="s">
        <v>365</v>
      </c>
      <c r="B6" s="7" t="n">
        <v>0</v>
      </c>
      <c r="C6" s="7" t="n">
        <v>-35</v>
      </c>
      <c r="D6" s="5" t="n">
        <v>0</v>
      </c>
      <c r="E6" s="5" t="n">
        <v>-107</v>
      </c>
    </row>
    <row r="7" spans="1:5">
      <c r="A7" s="4" t="s">
        <v>366</v>
      </c>
      <c r="B7" s="7" t="n">
        <v>881</v>
      </c>
      <c r="D7" s="7" t="n">
        <v>881</v>
      </c>
      <c r="E7" s="7" t="n">
        <v>20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2960</v>
      </c>
      <c r="C4" s="7" t="n">
        <v>9590</v>
      </c>
      <c r="D4" s="7" t="n">
        <v>88680</v>
      </c>
      <c r="E4" s="7" t="n">
        <v>24242</v>
      </c>
    </row>
    <row r="5" spans="1:5">
      <c r="A5" s="4" t="s">
        <v>61</v>
      </c>
      <c r="B5" s="5" t="n">
        <v>-28128</v>
      </c>
      <c r="C5" s="5" t="n">
        <v>-41152</v>
      </c>
      <c r="D5" s="5" t="n">
        <v>-157817</v>
      </c>
      <c r="E5" s="5" t="n">
        <v>-155306</v>
      </c>
    </row>
    <row r="6" spans="1:5">
      <c r="A6" s="4" t="s">
        <v>62</v>
      </c>
      <c r="B6" s="5" t="n">
        <v>-2700</v>
      </c>
      <c r="C6" s="5" t="n">
        <v>9447</v>
      </c>
      <c r="D6" s="5" t="n">
        <v>73077</v>
      </c>
      <c r="E6" s="5" t="n">
        <v>80506</v>
      </c>
    </row>
    <row r="7" spans="1:5">
      <c r="A7" s="4" t="s">
        <v>63</v>
      </c>
      <c r="B7" s="5" t="n">
        <v>21369</v>
      </c>
      <c r="C7" s="5" t="n">
        <v>26307</v>
      </c>
      <c r="D7" s="5" t="n">
        <v>62132</v>
      </c>
      <c r="E7" s="5" t="n">
        <v>94833</v>
      </c>
    </row>
    <row r="8" spans="1:5">
      <c r="A8" s="4" t="s">
        <v>64</v>
      </c>
      <c r="B8" s="5" t="n">
        <v>164</v>
      </c>
      <c r="C8" s="5" t="n">
        <v>209</v>
      </c>
      <c r="D8" s="5" t="n">
        <v>341</v>
      </c>
      <c r="E8" s="5" t="n">
        <v>425</v>
      </c>
    </row>
    <row r="9" spans="1:5">
      <c r="A9" s="4" t="s">
        <v>65</v>
      </c>
      <c r="B9" s="5" t="n">
        <v>23665</v>
      </c>
      <c r="C9" s="5" t="n">
        <v>4401</v>
      </c>
      <c r="D9" s="5" t="n">
        <v>66413</v>
      </c>
      <c r="E9" s="5" t="n">
        <v>44700</v>
      </c>
    </row>
    <row r="10" spans="1:5">
      <c r="A10" s="3" t="s">
        <v>66</v>
      </c>
    </row>
    <row r="11" spans="1:5">
      <c r="A11" s="4" t="s">
        <v>67</v>
      </c>
      <c r="B11" s="5" t="n">
        <v>17493</v>
      </c>
      <c r="C11" s="5" t="n">
        <v>15011</v>
      </c>
      <c r="D11" s="5" t="n">
        <v>55089</v>
      </c>
      <c r="E11" s="5" t="n">
        <v>51215</v>
      </c>
    </row>
    <row r="12" spans="1:5">
      <c r="A12" s="4" t="s">
        <v>68</v>
      </c>
      <c r="B12" s="5" t="n">
        <v>15309</v>
      </c>
      <c r="C12" s="5" t="n">
        <v>5149</v>
      </c>
      <c r="D12" s="5" t="n">
        <v>45288</v>
      </c>
      <c r="E12" s="5" t="n">
        <v>12790</v>
      </c>
    </row>
    <row r="13" spans="1:5">
      <c r="A13" s="4" t="s">
        <v>69</v>
      </c>
      <c r="B13" s="5" t="n">
        <v>283</v>
      </c>
      <c r="C13" s="5" t="n">
        <v>5202</v>
      </c>
      <c r="D13" s="5" t="n">
        <v>659</v>
      </c>
      <c r="E13" s="5" t="n">
        <v>8306</v>
      </c>
    </row>
    <row r="14" spans="1:5">
      <c r="A14" s="4" t="s">
        <v>70</v>
      </c>
      <c r="B14" s="5" t="n">
        <v>7352</v>
      </c>
      <c r="C14" s="5" t="n">
        <v>11570</v>
      </c>
      <c r="D14" s="5" t="n">
        <v>30686</v>
      </c>
      <c r="E14" s="5" t="n">
        <v>50003</v>
      </c>
    </row>
    <row r="15" spans="1:5">
      <c r="A15" s="4" t="s">
        <v>71</v>
      </c>
      <c r="B15" s="5" t="n">
        <v>802</v>
      </c>
      <c r="C15" s="5" t="n">
        <v>7792</v>
      </c>
      <c r="D15" s="5" t="n">
        <v>9672</v>
      </c>
      <c r="E15" s="5" t="n">
        <v>27960</v>
      </c>
    </row>
    <row r="16" spans="1:5">
      <c r="A16" s="4" t="s">
        <v>72</v>
      </c>
      <c r="B16" s="5" t="n">
        <v>14240</v>
      </c>
      <c r="C16" s="5" t="n">
        <v>10174</v>
      </c>
      <c r="D16" s="5" t="n">
        <v>44965</v>
      </c>
      <c r="E16" s="5" t="n">
        <v>37060</v>
      </c>
    </row>
    <row r="17" spans="1:5">
      <c r="A17" s="4" t="s">
        <v>73</v>
      </c>
      <c r="B17" s="5" t="n">
        <v>358</v>
      </c>
      <c r="C17" s="5" t="n">
        <v>419</v>
      </c>
      <c r="D17" s="5" t="n">
        <v>2824</v>
      </c>
      <c r="E17" s="5" t="n">
        <v>493</v>
      </c>
    </row>
    <row r="18" spans="1:5">
      <c r="A18" s="4" t="s">
        <v>74</v>
      </c>
      <c r="B18" s="5" t="n">
        <v>3452</v>
      </c>
      <c r="C18" s="5" t="n">
        <v>2081</v>
      </c>
      <c r="D18" s="5" t="n">
        <v>8656</v>
      </c>
      <c r="E18" s="5" t="n">
        <v>8607</v>
      </c>
    </row>
    <row r="19" spans="1:5">
      <c r="A19" s="4" t="s">
        <v>75</v>
      </c>
      <c r="B19" s="5" t="n">
        <v>4129</v>
      </c>
      <c r="C19" s="5" t="n">
        <v>4658</v>
      </c>
      <c r="D19" s="5" t="n">
        <v>13377</v>
      </c>
      <c r="E19" s="5" t="n">
        <v>14234</v>
      </c>
    </row>
    <row r="20" spans="1:5">
      <c r="A20" s="4" t="s">
        <v>76</v>
      </c>
      <c r="B20" s="5" t="n">
        <v>63418</v>
      </c>
      <c r="C20" s="5" t="n">
        <v>62056</v>
      </c>
      <c r="D20" s="5" t="n">
        <v>211216</v>
      </c>
      <c r="E20" s="5" t="n">
        <v>210668</v>
      </c>
    </row>
    <row r="21" spans="1:5">
      <c r="A21" s="4" t="s">
        <v>77</v>
      </c>
      <c r="B21" s="5" t="n">
        <v>-39753</v>
      </c>
      <c r="C21" s="5" t="n">
        <v>-57655</v>
      </c>
      <c r="D21" s="5" t="n">
        <v>-144803</v>
      </c>
      <c r="E21" s="5" t="n">
        <v>-165968</v>
      </c>
    </row>
    <row r="22" spans="1:5">
      <c r="A22" s="4" t="s">
        <v>78</v>
      </c>
      <c r="B22" s="5" t="n">
        <v>-6021</v>
      </c>
      <c r="C22" s="5" t="n">
        <v>0</v>
      </c>
      <c r="D22" s="5" t="n">
        <v>-6021</v>
      </c>
      <c r="E22" s="5" t="n">
        <v>0</v>
      </c>
    </row>
    <row r="23" spans="1:5">
      <c r="A23" s="4" t="s">
        <v>79</v>
      </c>
      <c r="B23" s="5" t="n">
        <v>2886</v>
      </c>
      <c r="C23" s="5" t="n">
        <v>0</v>
      </c>
      <c r="D23" s="5" t="n">
        <v>2886</v>
      </c>
      <c r="E23" s="5" t="n">
        <v>0</v>
      </c>
    </row>
    <row r="24" spans="1:5">
      <c r="A24" s="4" t="s">
        <v>80</v>
      </c>
      <c r="B24" s="5" t="n">
        <v>0</v>
      </c>
      <c r="C24" s="5" t="n">
        <v>0</v>
      </c>
      <c r="D24" s="5" t="n">
        <v>0</v>
      </c>
      <c r="E24" s="5" t="n">
        <v>-750</v>
      </c>
    </row>
    <row r="25" spans="1:5">
      <c r="A25" s="4" t="s">
        <v>81</v>
      </c>
      <c r="B25" s="5" t="n">
        <v>-42888</v>
      </c>
      <c r="C25" s="5" t="n">
        <v>-57655</v>
      </c>
      <c r="D25" s="5" t="n">
        <v>-147938</v>
      </c>
      <c r="E25" s="5" t="n">
        <v>-166718</v>
      </c>
    </row>
    <row r="26" spans="1:5">
      <c r="A26" s="4" t="s">
        <v>82</v>
      </c>
      <c r="B26" s="5" t="n">
        <v>28</v>
      </c>
      <c r="C26" s="5" t="n">
        <v>-17</v>
      </c>
      <c r="D26" s="5" t="n">
        <v>42</v>
      </c>
      <c r="E26" s="5" t="n">
        <v>106</v>
      </c>
    </row>
    <row r="27" spans="1:5">
      <c r="A27" s="4" t="s">
        <v>83</v>
      </c>
      <c r="B27" s="7" t="n">
        <v>-42916</v>
      </c>
      <c r="C27" s="7" t="n">
        <v>-57638</v>
      </c>
      <c r="D27" s="7" t="n">
        <v>-147980</v>
      </c>
      <c r="E27" s="7" t="n">
        <v>-166824</v>
      </c>
    </row>
    <row r="28" spans="1:5">
      <c r="A28" s="3" t="s">
        <v>84</v>
      </c>
    </row>
    <row r="29" spans="1:5">
      <c r="A29" s="4" t="s">
        <v>85</v>
      </c>
      <c r="B29" s="8" t="n">
        <v>-0.8</v>
      </c>
      <c r="C29" s="8" t="n">
        <v>-1.06</v>
      </c>
      <c r="D29" s="8" t="n">
        <v>-2.77</v>
      </c>
      <c r="E29" s="8" t="n">
        <v>-3.05</v>
      </c>
    </row>
    <row r="30" spans="1:5">
      <c r="A30" s="4" t="s">
        <v>86</v>
      </c>
      <c r="B30" s="5" t="n">
        <v>53408288</v>
      </c>
      <c r="C30" s="5" t="n">
        <v>54178129</v>
      </c>
      <c r="D30" s="5" t="n">
        <v>53508881</v>
      </c>
      <c r="E30" s="5" t="n">
        <v>54722828</v>
      </c>
    </row>
    <row r="31" spans="1:5">
      <c r="A31" s="3" t="s">
        <v>87</v>
      </c>
    </row>
    <row r="32" spans="1:5">
      <c r="A32" s="4" t="s">
        <v>88</v>
      </c>
      <c r="B32" s="8" t="n">
        <v>-0.8</v>
      </c>
      <c r="C32" s="8" t="n">
        <v>-1.06</v>
      </c>
      <c r="D32" s="8" t="n">
        <v>-2.77</v>
      </c>
      <c r="E32" s="8" t="n">
        <v>-3.05</v>
      </c>
    </row>
    <row r="33" spans="1:5">
      <c r="A33" s="4" t="s">
        <v>89</v>
      </c>
      <c r="B33" s="5" t="n">
        <v>53408288</v>
      </c>
      <c r="C33" s="5" t="n">
        <v>54178129</v>
      </c>
      <c r="D33" s="5" t="n">
        <v>53508881</v>
      </c>
      <c r="E33" s="5" t="n">
        <v>54722828</v>
      </c>
    </row>
    <row r="34" spans="1:5">
      <c r="A34" s="4" t="s">
        <v>90</v>
      </c>
      <c r="B34" s="8" t="n">
        <v>0.15</v>
      </c>
      <c r="C34" s="8" t="n">
        <v>0.15</v>
      </c>
      <c r="D34" s="8" t="n">
        <v>0.45</v>
      </c>
      <c r="E34"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4" t="s">
        <v>368</v>
      </c>
    </row>
    <row r="3" spans="1:3">
      <c r="A3" s="3" t="s">
        <v>369</v>
      </c>
    </row>
    <row r="4" spans="1:3">
      <c r="A4" s="4" t="s">
        <v>370</v>
      </c>
      <c r="B4" s="7" t="n">
        <v>67321</v>
      </c>
      <c r="C4" s="7" t="n">
        <v>568480</v>
      </c>
    </row>
    <row r="5" spans="1:3">
      <c r="A5" s="4" t="s">
        <v>371</v>
      </c>
    </row>
    <row r="6" spans="1:3">
      <c r="A6" s="3" t="s">
        <v>369</v>
      </c>
    </row>
    <row r="7" spans="1:3">
      <c r="A7" s="4" t="s">
        <v>370</v>
      </c>
      <c r="B7" s="5" t="n">
        <v>0</v>
      </c>
      <c r="C7" s="5" t="n">
        <v>0</v>
      </c>
    </row>
    <row r="8" spans="1:3">
      <c r="A8" s="4" t="s">
        <v>372</v>
      </c>
    </row>
    <row r="9" spans="1:3">
      <c r="A9" s="3" t="s">
        <v>369</v>
      </c>
    </row>
    <row r="10" spans="1:3">
      <c r="A10" s="4" t="s">
        <v>370</v>
      </c>
      <c r="B10" s="5" t="n">
        <v>0</v>
      </c>
      <c r="C10" s="5" t="n">
        <v>0</v>
      </c>
    </row>
    <row r="11" spans="1:3">
      <c r="A11" s="4" t="s">
        <v>373</v>
      </c>
    </row>
    <row r="12" spans="1:3">
      <c r="A12" s="3" t="s">
        <v>369</v>
      </c>
    </row>
    <row r="13" spans="1:3">
      <c r="A13" s="4" t="s">
        <v>370</v>
      </c>
      <c r="B13" s="5" t="n">
        <v>67321</v>
      </c>
      <c r="C13" s="5" t="n">
        <v>568480</v>
      </c>
    </row>
    <row r="14" spans="1:3">
      <c r="A14" s="4" t="s">
        <v>374</v>
      </c>
    </row>
    <row r="15" spans="1:3">
      <c r="A15" s="3" t="s">
        <v>369</v>
      </c>
    </row>
    <row r="16" spans="1:3">
      <c r="A16" s="4" t="s">
        <v>39</v>
      </c>
      <c r="B16" s="5" t="n">
        <v>1100106</v>
      </c>
      <c r="C16" s="5" t="n">
        <v>1220972</v>
      </c>
    </row>
    <row r="17" spans="1:3">
      <c r="A17" s="4" t="s">
        <v>40</v>
      </c>
      <c r="C17" s="5" t="n">
        <v>144099</v>
      </c>
    </row>
    <row r="18" spans="1:3">
      <c r="A18" s="4" t="s">
        <v>375</v>
      </c>
    </row>
    <row r="19" spans="1:3">
      <c r="A19" s="3" t="s">
        <v>369</v>
      </c>
    </row>
    <row r="20" spans="1:3">
      <c r="A20" s="4" t="s">
        <v>39</v>
      </c>
      <c r="B20" s="5" t="n">
        <v>0</v>
      </c>
      <c r="C20" s="5" t="n">
        <v>0</v>
      </c>
    </row>
    <row r="21" spans="1:3">
      <c r="A21" s="4" t="s">
        <v>40</v>
      </c>
      <c r="C21" s="5" t="n">
        <v>0</v>
      </c>
    </row>
    <row r="22" spans="1:3">
      <c r="A22" s="4" t="s">
        <v>376</v>
      </c>
    </row>
    <row r="23" spans="1:3">
      <c r="A23" s="3" t="s">
        <v>369</v>
      </c>
    </row>
    <row r="24" spans="1:3">
      <c r="A24" s="4" t="s">
        <v>39</v>
      </c>
      <c r="B24" s="5" t="n">
        <v>1105473</v>
      </c>
      <c r="C24" s="5" t="n">
        <v>1226972</v>
      </c>
    </row>
    <row r="25" spans="1:3">
      <c r="A25" s="4" t="s">
        <v>40</v>
      </c>
      <c r="C25" s="5" t="n">
        <v>144971</v>
      </c>
    </row>
    <row r="26" spans="1:3">
      <c r="A26" s="4" t="s">
        <v>377</v>
      </c>
    </row>
    <row r="27" spans="1:3">
      <c r="A27" s="3" t="s">
        <v>369</v>
      </c>
    </row>
    <row r="28" spans="1:3">
      <c r="A28" s="4" t="s">
        <v>39</v>
      </c>
      <c r="B28" s="7" t="n">
        <v>0</v>
      </c>
      <c r="C28" s="5" t="n">
        <v>0</v>
      </c>
    </row>
    <row r="29" spans="1:3">
      <c r="A29" s="4" t="s">
        <v>40</v>
      </c>
      <c r="C2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57</v>
      </c>
      <c r="D1" s="2" t="s">
        <v>1</v>
      </c>
    </row>
    <row r="2" spans="1:5">
      <c r="B2" s="2" t="s">
        <v>2</v>
      </c>
      <c r="C2" s="2" t="s">
        <v>58</v>
      </c>
      <c r="D2" s="2" t="s">
        <v>2</v>
      </c>
      <c r="E2" s="2" t="s">
        <v>58</v>
      </c>
    </row>
    <row r="3" spans="1:5">
      <c r="A3" s="3" t="s">
        <v>379</v>
      </c>
    </row>
    <row r="4" spans="1:5">
      <c r="A4" s="4" t="s">
        <v>380</v>
      </c>
      <c r="B4" s="7" t="n">
        <v>67738</v>
      </c>
      <c r="C4" s="7" t="n">
        <v>711503</v>
      </c>
      <c r="D4" s="7" t="n">
        <v>568480</v>
      </c>
      <c r="E4" s="7" t="n">
        <v>1277870</v>
      </c>
    </row>
    <row r="5" spans="1:5">
      <c r="A5" s="4" t="s">
        <v>381</v>
      </c>
      <c r="B5" s="5" t="n">
        <v>2185</v>
      </c>
      <c r="C5" s="5" t="n">
        <v>-8105</v>
      </c>
      <c r="D5" s="5" t="n">
        <v>-64644</v>
      </c>
      <c r="E5" s="5" t="n">
        <v>-39539</v>
      </c>
    </row>
    <row r="6" spans="1:5">
      <c r="A6" s="4" t="s">
        <v>382</v>
      </c>
      <c r="B6" s="5" t="n">
        <v>126</v>
      </c>
      <c r="C6" s="5" t="n">
        <v>9447</v>
      </c>
      <c r="D6" s="5" t="n">
        <v>73077</v>
      </c>
      <c r="E6" s="5" t="n">
        <v>80506</v>
      </c>
    </row>
    <row r="7" spans="1:5">
      <c r="A7" s="4" t="s">
        <v>383</v>
      </c>
      <c r="B7" s="5" t="n">
        <v>-1355</v>
      </c>
      <c r="C7" s="5" t="n">
        <v>-33108</v>
      </c>
      <c r="D7" s="5" t="n">
        <v>-469328</v>
      </c>
      <c r="E7" s="5" t="n">
        <v>-523457</v>
      </c>
    </row>
    <row r="8" spans="1:5">
      <c r="A8" s="4" t="s">
        <v>384</v>
      </c>
      <c r="B8" s="5" t="n">
        <v>261</v>
      </c>
      <c r="C8" s="5" t="n">
        <v>1161</v>
      </c>
      <c r="D8" s="5" t="n">
        <v>3513</v>
      </c>
      <c r="E8" s="5" t="n">
        <v>6255</v>
      </c>
    </row>
    <row r="9" spans="1:5">
      <c r="A9" s="4" t="s">
        <v>385</v>
      </c>
      <c r="B9" s="5" t="n">
        <v>-406</v>
      </c>
      <c r="C9" s="5" t="n">
        <v>0</v>
      </c>
      <c r="D9" s="5" t="n">
        <v>-1457</v>
      </c>
      <c r="E9" s="5" t="n">
        <v>-1005</v>
      </c>
    </row>
    <row r="10" spans="1:5">
      <c r="A10" s="4" t="s">
        <v>116</v>
      </c>
      <c r="B10" s="5" t="n">
        <v>0</v>
      </c>
      <c r="C10" s="5" t="n">
        <v>35</v>
      </c>
      <c r="D10" s="5" t="n">
        <v>0</v>
      </c>
      <c r="E10" s="5" t="n">
        <v>107</v>
      </c>
    </row>
    <row r="11" spans="1:5">
      <c r="A11" s="4" t="s">
        <v>147</v>
      </c>
      <c r="B11" s="5" t="n">
        <v>-1228</v>
      </c>
      <c r="C11" s="5" t="n">
        <v>-48591</v>
      </c>
      <c r="D11" s="5" t="n">
        <v>-42320</v>
      </c>
      <c r="E11" s="5" t="n">
        <v>-168395</v>
      </c>
    </row>
    <row r="12" spans="1:5">
      <c r="A12" s="4" t="s">
        <v>386</v>
      </c>
      <c r="B12" s="5" t="n">
        <v>67321</v>
      </c>
      <c r="C12" s="5" t="n">
        <v>632342</v>
      </c>
      <c r="D12" s="5" t="n">
        <v>67321</v>
      </c>
      <c r="E12" s="5" t="n">
        <v>632342</v>
      </c>
    </row>
    <row r="13" spans="1:5">
      <c r="A13" s="4" t="s">
        <v>387</v>
      </c>
      <c r="B13" s="7" t="n">
        <v>2237</v>
      </c>
      <c r="C13" s="7" t="n">
        <v>341</v>
      </c>
      <c r="D13" s="7" t="n">
        <v>-308</v>
      </c>
      <c r="E13" s="7" t="n">
        <v>25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388</v>
      </c>
      <c r="B1" s="2" t="s">
        <v>389</v>
      </c>
    </row>
    <row r="2" spans="1:2">
      <c r="B2" s="2" t="s">
        <v>253</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row>
    <row r="10" spans="1:2">
      <c r="A10" s="3" t="s">
        <v>390</v>
      </c>
    </row>
    <row r="11" spans="1:2">
      <c r="A11" s="4" t="s">
        <v>402</v>
      </c>
      <c r="B11" s="4" t="s">
        <v>403</v>
      </c>
    </row>
    <row r="12" spans="1:2">
      <c r="A12" s="4" t="s">
        <v>404</v>
      </c>
      <c r="B12" s="4" t="s">
        <v>400</v>
      </c>
    </row>
    <row r="13" spans="1:2">
      <c r="A13" s="4" t="s">
        <v>405</v>
      </c>
      <c r="B13" s="4" t="s">
        <v>406</v>
      </c>
    </row>
    <row r="14" spans="1:2">
      <c r="A14" s="4" t="s">
        <v>407</v>
      </c>
      <c r="B14" s="4" t="s">
        <v>400</v>
      </c>
    </row>
    <row r="15" spans="1:2">
      <c r="A15" s="4" t="s">
        <v>408</v>
      </c>
      <c r="B15" s="4" t="s">
        <v>409</v>
      </c>
    </row>
    <row r="16" spans="1:2">
      <c r="A16" s="4" t="s">
        <v>410</v>
      </c>
      <c r="B16" s="7" t="n">
        <v>3500</v>
      </c>
    </row>
    <row r="17" spans="1:2">
      <c r="A17" s="4" t="s">
        <v>411</v>
      </c>
    </row>
    <row r="18" spans="1:2">
      <c r="A18" s="3" t="s">
        <v>390</v>
      </c>
    </row>
    <row r="19" spans="1:2">
      <c r="A19" s="4" t="s">
        <v>402</v>
      </c>
      <c r="B19" s="4" t="s">
        <v>412</v>
      </c>
    </row>
    <row r="20" spans="1:2">
      <c r="A20" s="4" t="s">
        <v>404</v>
      </c>
      <c r="B20" s="4" t="s">
        <v>413</v>
      </c>
    </row>
    <row r="21" spans="1:2">
      <c r="A21" s="4" t="s">
        <v>405</v>
      </c>
      <c r="B21" s="4" t="s">
        <v>414</v>
      </c>
    </row>
    <row r="22" spans="1:2">
      <c r="A22" s="4" t="s">
        <v>407</v>
      </c>
      <c r="B22" s="4" t="s">
        <v>415</v>
      </c>
    </row>
    <row r="23" spans="1:2">
      <c r="A23" s="4" t="s">
        <v>408</v>
      </c>
      <c r="B23" s="4" t="s">
        <v>416</v>
      </c>
    </row>
    <row r="24" spans="1:2">
      <c r="A24" s="4" t="s">
        <v>410</v>
      </c>
      <c r="B24" s="7" t="n">
        <v>4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417</v>
      </c>
      <c r="B1" s="2" t="s">
        <v>2</v>
      </c>
      <c r="C1" s="2" t="s">
        <v>23</v>
      </c>
      <c r="D1" s="2" t="s">
        <v>418</v>
      </c>
    </row>
    <row r="2" spans="1:4">
      <c r="A2" s="3" t="s">
        <v>419</v>
      </c>
    </row>
    <row r="3" spans="1:4">
      <c r="A3" s="4" t="s">
        <v>420</v>
      </c>
      <c r="B3" s="7" t="n">
        <v>350000000</v>
      </c>
      <c r="C3" s="7" t="n">
        <v>600000000</v>
      </c>
      <c r="D3" s="7" t="n">
        <v>100000000</v>
      </c>
    </row>
    <row r="4" spans="1:4">
      <c r="A4" s="4" t="s">
        <v>421</v>
      </c>
      <c r="B4" s="7" t="n">
        <v>24324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3"/>
    <col customWidth="1" max="6" min="6" width="21"/>
    <col customWidth="1" max="7" min="7" width="21"/>
    <col customWidth="1" max="8" min="8" width="21"/>
    <col customWidth="1" max="9" min="9" width="21"/>
  </cols>
  <sheetData>
    <row r="1" spans="1:9">
      <c r="A1" s="1" t="s">
        <v>422</v>
      </c>
      <c r="B1" s="2" t="s">
        <v>244</v>
      </c>
      <c r="C1" s="2" t="s">
        <v>245</v>
      </c>
      <c r="D1" s="2" t="s">
        <v>423</v>
      </c>
      <c r="E1" s="2" t="s">
        <v>424</v>
      </c>
      <c r="F1" s="2" t="s">
        <v>425</v>
      </c>
      <c r="G1" s="2" t="s">
        <v>253</v>
      </c>
      <c r="H1" s="2" t="s">
        <v>250</v>
      </c>
      <c r="I1" s="2" t="s">
        <v>426</v>
      </c>
    </row>
    <row r="2" spans="1:9">
      <c r="A2" s="3" t="s">
        <v>427</v>
      </c>
    </row>
    <row r="3" spans="1:9">
      <c r="A3" s="4" t="s">
        <v>256</v>
      </c>
      <c r="D3" s="5" t="n">
        <v>590</v>
      </c>
    </row>
    <row r="4" spans="1:9">
      <c r="A4" s="4" t="s">
        <v>428</v>
      </c>
    </row>
    <row r="5" spans="1:9">
      <c r="A5" s="3" t="s">
        <v>427</v>
      </c>
    </row>
    <row r="6" spans="1:9">
      <c r="A6" s="4" t="s">
        <v>256</v>
      </c>
      <c r="C6" s="5" t="n">
        <v>757</v>
      </c>
    </row>
    <row r="7" spans="1:9">
      <c r="A7" s="4" t="s">
        <v>429</v>
      </c>
    </row>
    <row r="8" spans="1:9">
      <c r="A8" s="3" t="s">
        <v>427</v>
      </c>
    </row>
    <row r="9" spans="1:9">
      <c r="A9" s="4" t="s">
        <v>256</v>
      </c>
      <c r="B9" s="5" t="n">
        <v>751</v>
      </c>
    </row>
    <row r="10" spans="1:9">
      <c r="A10" s="4" t="s">
        <v>430</v>
      </c>
    </row>
    <row r="11" spans="1:9">
      <c r="A11" s="3" t="s">
        <v>427</v>
      </c>
    </row>
    <row r="12" spans="1:9">
      <c r="A12" s="4" t="s">
        <v>420</v>
      </c>
      <c r="F12" s="7" t="n">
        <v>250000000</v>
      </c>
      <c r="G12" s="7" t="n">
        <v>250000000</v>
      </c>
      <c r="I12" s="7" t="n">
        <v>100000000</v>
      </c>
    </row>
    <row r="13" spans="1:9">
      <c r="A13" s="4" t="s">
        <v>431</v>
      </c>
      <c r="F13" s="5" t="n">
        <v>100000000</v>
      </c>
    </row>
    <row r="14" spans="1:9">
      <c r="A14" s="4" t="s">
        <v>432</v>
      </c>
    </row>
    <row r="15" spans="1:9">
      <c r="A15" s="3" t="s">
        <v>427</v>
      </c>
    </row>
    <row r="16" spans="1:9">
      <c r="A16" s="4" t="s">
        <v>433</v>
      </c>
      <c r="H16" s="7" t="n">
        <v>489300000</v>
      </c>
    </row>
    <row r="17" spans="1:9">
      <c r="A17" s="4" t="s">
        <v>434</v>
      </c>
      <c r="E17" s="5" t="n">
        <v>3</v>
      </c>
    </row>
    <row r="18" spans="1:9">
      <c r="A18" s="4" t="s">
        <v>435</v>
      </c>
      <c r="E18" s="4" t="s">
        <v>436</v>
      </c>
    </row>
    <row r="19" spans="1:9">
      <c r="A19" s="4" t="s">
        <v>437</v>
      </c>
    </row>
    <row r="20" spans="1:9">
      <c r="A20" s="3" t="s">
        <v>427</v>
      </c>
    </row>
    <row r="21" spans="1:9">
      <c r="A21" s="4" t="s">
        <v>433</v>
      </c>
      <c r="C21" s="7" t="n">
        <v>79900000</v>
      </c>
    </row>
    <row r="22" spans="1:9">
      <c r="A22" s="4" t="s">
        <v>434</v>
      </c>
      <c r="E22" s="5" t="n">
        <v>3</v>
      </c>
    </row>
    <row r="23" spans="1:9">
      <c r="A23" s="4" t="s">
        <v>435</v>
      </c>
      <c r="E23" s="4" t="s">
        <v>436</v>
      </c>
    </row>
    <row r="24" spans="1:9">
      <c r="A24" s="4" t="s">
        <v>438</v>
      </c>
    </row>
    <row r="25" spans="1:9">
      <c r="A25" s="3" t="s">
        <v>427</v>
      </c>
    </row>
    <row r="26" spans="1:9">
      <c r="A26" s="4" t="s">
        <v>433</v>
      </c>
      <c r="C26" s="7" t="n">
        <v>79900000</v>
      </c>
    </row>
    <row r="27" spans="1:9">
      <c r="A27" s="4" t="s">
        <v>439</v>
      </c>
    </row>
    <row r="28" spans="1:9">
      <c r="A28" s="3" t="s">
        <v>427</v>
      </c>
    </row>
    <row r="29" spans="1:9">
      <c r="A29" s="4" t="s">
        <v>433</v>
      </c>
      <c r="B29" s="7" t="n">
        <v>87800000</v>
      </c>
    </row>
    <row r="30" spans="1:9">
      <c r="A30" s="4" t="s">
        <v>440</v>
      </c>
    </row>
    <row r="31" spans="1:9">
      <c r="A31" s="3" t="s">
        <v>427</v>
      </c>
    </row>
    <row r="32" spans="1:9">
      <c r="A32" s="4" t="s">
        <v>433</v>
      </c>
      <c r="F32" s="7" t="n">
        <v>100000000</v>
      </c>
    </row>
    <row r="33" spans="1:9">
      <c r="A33" s="4" t="s">
        <v>441</v>
      </c>
      <c r="F33" s="4" t="s">
        <v>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443</v>
      </c>
      <c r="B1" s="2" t="s">
        <v>444</v>
      </c>
      <c r="C1" s="2" t="s">
        <v>253</v>
      </c>
    </row>
    <row r="2" spans="1:3">
      <c r="A2" s="3" t="s">
        <v>427</v>
      </c>
    </row>
    <row r="3" spans="1:3">
      <c r="A3" s="4" t="s">
        <v>445</v>
      </c>
      <c r="B3" s="5" t="n">
        <v>1</v>
      </c>
    </row>
    <row r="4" spans="1:3">
      <c r="A4" s="4" t="s">
        <v>446</v>
      </c>
      <c r="B4" s="5" t="n">
        <v>5</v>
      </c>
    </row>
    <row r="5" spans="1:3">
      <c r="A5" s="4" t="s">
        <v>447</v>
      </c>
      <c r="B5" s="7" t="n">
        <v>1100106000</v>
      </c>
      <c r="C5" s="7" t="n">
        <v>1220972000</v>
      </c>
    </row>
    <row r="6" spans="1:3">
      <c r="A6" s="4" t="s">
        <v>39</v>
      </c>
    </row>
    <row r="7" spans="1:3">
      <c r="A7" s="3" t="s">
        <v>427</v>
      </c>
    </row>
    <row r="8" spans="1:3">
      <c r="A8" s="4" t="s">
        <v>448</v>
      </c>
      <c r="B8" s="4" t="s">
        <v>449</v>
      </c>
    </row>
    <row r="9" spans="1:3">
      <c r="A9" s="4" t="s">
        <v>450</v>
      </c>
      <c r="B9" s="7" t="n">
        <v>1356941000</v>
      </c>
      <c r="C9" s="5" t="n">
        <v>1339259000</v>
      </c>
    </row>
    <row r="10" spans="1:3">
      <c r="A10" s="4" t="s">
        <v>447</v>
      </c>
      <c r="B10" s="7" t="n">
        <v>1100106000</v>
      </c>
      <c r="C10" s="7" t="n">
        <v>122097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s>
  <sheetData>
    <row r="1" spans="1:4">
      <c r="A1" s="1" t="s">
        <v>451</v>
      </c>
      <c r="B1" s="2" t="s">
        <v>2</v>
      </c>
      <c r="C1" s="2" t="s">
        <v>23</v>
      </c>
      <c r="D1" s="2" t="s">
        <v>418</v>
      </c>
    </row>
    <row r="2" spans="1:4">
      <c r="A2" s="3" t="s">
        <v>427</v>
      </c>
    </row>
    <row r="3" spans="1:4">
      <c r="A3" s="4" t="s">
        <v>452</v>
      </c>
      <c r="B3" s="7" t="n">
        <v>1100106000</v>
      </c>
      <c r="C3" s="7" t="n">
        <v>1220972000</v>
      </c>
    </row>
    <row r="4" spans="1:4">
      <c r="A4" s="4" t="s">
        <v>453</v>
      </c>
    </row>
    <row r="5" spans="1:4">
      <c r="A5" s="3" t="s">
        <v>427</v>
      </c>
    </row>
    <row r="6" spans="1:4">
      <c r="A6" s="4" t="s">
        <v>420</v>
      </c>
      <c r="C6" s="5" t="n">
        <v>600000000</v>
      </c>
    </row>
    <row r="7" spans="1:4">
      <c r="A7" s="4" t="s">
        <v>454</v>
      </c>
      <c r="B7" s="5" t="n">
        <v>372667000</v>
      </c>
      <c r="C7" s="5" t="n">
        <v>902339000</v>
      </c>
    </row>
    <row r="8" spans="1:4">
      <c r="A8" s="4" t="s">
        <v>455</v>
      </c>
      <c r="C8" s="5" t="n">
        <v>582659000</v>
      </c>
    </row>
    <row r="9" spans="1:4">
      <c r="A9" s="4" t="s">
        <v>456</v>
      </c>
      <c r="B9" s="5" t="n">
        <v>106757000</v>
      </c>
      <c r="C9" s="5" t="n">
        <v>17341000</v>
      </c>
    </row>
    <row r="10" spans="1:4">
      <c r="A10" s="4" t="s">
        <v>457</v>
      </c>
    </row>
    <row r="11" spans="1:4">
      <c r="A11" s="3" t="s">
        <v>427</v>
      </c>
    </row>
    <row r="12" spans="1:4">
      <c r="A12" s="4" t="s">
        <v>420</v>
      </c>
      <c r="B12" s="5" t="n">
        <v>250000000</v>
      </c>
      <c r="C12" s="5" t="n">
        <v>250000000</v>
      </c>
    </row>
    <row r="13" spans="1:4">
      <c r="A13" s="4" t="s">
        <v>454</v>
      </c>
      <c r="B13" s="5" t="n">
        <v>173515000</v>
      </c>
      <c r="C13" s="5" t="n">
        <v>238142000</v>
      </c>
    </row>
    <row r="14" spans="1:4">
      <c r="A14" s="4" t="s">
        <v>455</v>
      </c>
      <c r="B14" s="5" t="n">
        <v>105289000</v>
      </c>
      <c r="C14" s="5" t="n">
        <v>155054000</v>
      </c>
    </row>
    <row r="15" spans="1:4">
      <c r="A15" s="4" t="s">
        <v>456</v>
      </c>
      <c r="B15" s="5" t="n">
        <v>144711000</v>
      </c>
      <c r="C15" s="5" t="n">
        <v>94946000</v>
      </c>
    </row>
    <row r="16" spans="1:4">
      <c r="A16" s="4" t="s">
        <v>458</v>
      </c>
    </row>
    <row r="17" spans="1:4">
      <c r="A17" s="3" t="s">
        <v>427</v>
      </c>
    </row>
    <row r="18" spans="1:4">
      <c r="A18" s="4" t="s">
        <v>420</v>
      </c>
      <c r="B18" s="5" t="n">
        <v>489259000</v>
      </c>
      <c r="C18" s="5" t="n">
        <v>489259000</v>
      </c>
    </row>
    <row r="19" spans="1:4">
      <c r="A19" s="4" t="s">
        <v>454</v>
      </c>
      <c r="B19" s="5" t="n">
        <v>625985000</v>
      </c>
      <c r="C19" s="5" t="n">
        <v>638799000</v>
      </c>
    </row>
    <row r="20" spans="1:4">
      <c r="A20" s="4" t="s">
        <v>455</v>
      </c>
      <c r="B20" s="5" t="n">
        <v>489259000</v>
      </c>
      <c r="C20" s="5" t="n">
        <v>489259000</v>
      </c>
    </row>
    <row r="21" spans="1:4">
      <c r="A21" s="4" t="s">
        <v>456</v>
      </c>
      <c r="B21" s="5" t="n">
        <v>0</v>
      </c>
      <c r="C21" s="5" t="n">
        <v>0</v>
      </c>
    </row>
    <row r="22" spans="1:4">
      <c r="A22" s="4" t="s">
        <v>459</v>
      </c>
    </row>
    <row r="23" spans="1:4">
      <c r="A23" s="3" t="s">
        <v>427</v>
      </c>
    </row>
    <row r="24" spans="1:4">
      <c r="A24" s="4" t="s">
        <v>420</v>
      </c>
      <c r="B24" s="5" t="n">
        <v>79879000</v>
      </c>
    </row>
    <row r="25" spans="1:4">
      <c r="A25" s="4" t="s">
        <v>454</v>
      </c>
      <c r="B25" s="5" t="n">
        <v>104073000</v>
      </c>
    </row>
    <row r="26" spans="1:4">
      <c r="A26" s="4" t="s">
        <v>455</v>
      </c>
      <c r="B26" s="5" t="n">
        <v>79879000</v>
      </c>
    </row>
    <row r="27" spans="1:4">
      <c r="A27" s="4" t="s">
        <v>456</v>
      </c>
      <c r="B27" s="5" t="n">
        <v>0</v>
      </c>
    </row>
    <row r="28" spans="1:4">
      <c r="A28" s="4" t="s">
        <v>460</v>
      </c>
    </row>
    <row r="29" spans="1:4">
      <c r="A29" s="3" t="s">
        <v>427</v>
      </c>
    </row>
    <row r="30" spans="1:4">
      <c r="A30" s="4" t="s">
        <v>420</v>
      </c>
      <c r="B30" s="5" t="n">
        <v>100000000</v>
      </c>
    </row>
    <row r="31" spans="1:4">
      <c r="A31" s="4" t="s">
        <v>454</v>
      </c>
      <c r="B31" s="5" t="n">
        <v>115364000</v>
      </c>
    </row>
    <row r="32" spans="1:4">
      <c r="A32" s="4" t="s">
        <v>455</v>
      </c>
      <c r="B32" s="5" t="n">
        <v>100000000</v>
      </c>
    </row>
    <row r="33" spans="1:4">
      <c r="A33" s="4" t="s">
        <v>456</v>
      </c>
      <c r="B33" s="5" t="n">
        <v>0</v>
      </c>
    </row>
    <row r="34" spans="1:4">
      <c r="A34" s="4" t="s">
        <v>461</v>
      </c>
    </row>
    <row r="35" spans="1:4">
      <c r="A35" s="3" t="s">
        <v>427</v>
      </c>
    </row>
    <row r="36" spans="1:4">
      <c r="A36" s="4" t="s">
        <v>420</v>
      </c>
      <c r="B36" s="5" t="n">
        <v>87803000</v>
      </c>
    </row>
    <row r="37" spans="1:4">
      <c r="A37" s="4" t="s">
        <v>454</v>
      </c>
      <c r="B37" s="5" t="n">
        <v>115490000</v>
      </c>
    </row>
    <row r="38" spans="1:4">
      <c r="A38" s="4" t="s">
        <v>455</v>
      </c>
      <c r="B38" s="5" t="n">
        <v>87803000</v>
      </c>
    </row>
    <row r="39" spans="1:4">
      <c r="A39" s="4" t="s">
        <v>456</v>
      </c>
      <c r="B39" s="5" t="n">
        <v>0</v>
      </c>
    </row>
    <row r="40" spans="1:4">
      <c r="A40" s="4" t="s">
        <v>39</v>
      </c>
    </row>
    <row r="41" spans="1:4">
      <c r="A41" s="3" t="s">
        <v>427</v>
      </c>
    </row>
    <row r="42" spans="1:4">
      <c r="A42" s="4" t="s">
        <v>420</v>
      </c>
      <c r="B42" s="5" t="n">
        <v>1356941000</v>
      </c>
      <c r="C42" s="5" t="n">
        <v>1339259000</v>
      </c>
    </row>
    <row r="43" spans="1:4">
      <c r="A43" s="4" t="s">
        <v>454</v>
      </c>
      <c r="B43" s="5" t="n">
        <v>1507094000</v>
      </c>
      <c r="C43" s="5" t="n">
        <v>1779280000</v>
      </c>
    </row>
    <row r="44" spans="1:4">
      <c r="A44" s="4" t="s">
        <v>462</v>
      </c>
      <c r="B44" s="5" t="n">
        <v>-5367000</v>
      </c>
      <c r="C44" s="5" t="n">
        <v>-6000000</v>
      </c>
    </row>
    <row r="45" spans="1:4">
      <c r="A45" s="4" t="s">
        <v>452</v>
      </c>
      <c r="B45" s="5" t="n">
        <v>1100106000</v>
      </c>
      <c r="C45" s="5" t="n">
        <v>1220972000</v>
      </c>
    </row>
    <row r="46" spans="1:4">
      <c r="A46" s="4" t="s">
        <v>456</v>
      </c>
      <c r="B46" s="5" t="n">
        <v>251468000</v>
      </c>
      <c r="C46" s="5" t="n">
        <v>112287000</v>
      </c>
    </row>
    <row r="47" spans="1:4">
      <c r="A47" s="4" t="s">
        <v>453</v>
      </c>
    </row>
    <row r="48" spans="1:4">
      <c r="A48" s="3" t="s">
        <v>427</v>
      </c>
    </row>
    <row r="49" spans="1:4">
      <c r="A49" s="4" t="s">
        <v>420</v>
      </c>
      <c r="B49" s="5" t="n">
        <v>350000000</v>
      </c>
      <c r="C49" s="7" t="n">
        <v>600000000</v>
      </c>
      <c r="D49" s="7" t="n">
        <v>100000000</v>
      </c>
    </row>
    <row r="50" spans="1:4">
      <c r="A50" s="4" t="s">
        <v>455</v>
      </c>
      <c r="B50" s="7" t="n">
        <v>24324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s>
  <sheetData>
    <row r="1" spans="1:4">
      <c r="A1" s="1" t="s">
        <v>463</v>
      </c>
      <c r="B1" s="2" t="s">
        <v>2</v>
      </c>
      <c r="C1" s="2" t="s">
        <v>23</v>
      </c>
      <c r="D1" s="2" t="s">
        <v>464</v>
      </c>
    </row>
    <row r="2" spans="1:4">
      <c r="A2" s="3" t="s">
        <v>427</v>
      </c>
    </row>
    <row r="3" spans="1:4">
      <c r="A3" s="4" t="s">
        <v>40</v>
      </c>
      <c r="B3" s="7" t="n">
        <v>0</v>
      </c>
      <c r="C3" s="7" t="n">
        <v>144099000</v>
      </c>
    </row>
    <row r="4" spans="1:4">
      <c r="A4" s="4" t="s">
        <v>465</v>
      </c>
    </row>
    <row r="5" spans="1:4">
      <c r="A5" s="3" t="s">
        <v>427</v>
      </c>
    </row>
    <row r="6" spans="1:4">
      <c r="A6" s="4" t="s">
        <v>40</v>
      </c>
      <c r="C6" s="7" t="n">
        <v>144099000</v>
      </c>
    </row>
    <row r="7" spans="1:4">
      <c r="A7" s="4" t="s">
        <v>466</v>
      </c>
    </row>
    <row r="8" spans="1:4">
      <c r="A8" s="3" t="s">
        <v>427</v>
      </c>
    </row>
    <row r="9" spans="1:4">
      <c r="A9" s="4" t="s">
        <v>40</v>
      </c>
      <c r="D9" s="7" t="n">
        <v>205000000</v>
      </c>
    </row>
    <row r="10" spans="1:4">
      <c r="A10" s="4" t="s">
        <v>448</v>
      </c>
      <c r="C10" s="4" t="s">
        <v>467</v>
      </c>
      <c r="D10" s="4" t="s">
        <v>467</v>
      </c>
    </row>
    <row r="11" spans="1:4">
      <c r="A11" s="4" t="s">
        <v>468</v>
      </c>
    </row>
    <row r="12" spans="1:4">
      <c r="A12" s="3" t="s">
        <v>427</v>
      </c>
    </row>
    <row r="13" spans="1:4">
      <c r="A13" s="4" t="s">
        <v>40</v>
      </c>
      <c r="D13" s="7" t="n">
        <v>60000000</v>
      </c>
    </row>
    <row r="14" spans="1:4">
      <c r="A14" s="4" t="s">
        <v>448</v>
      </c>
      <c r="C14" s="4" t="s">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s>
  <sheetData>
    <row r="1" spans="1:4">
      <c r="A1" s="1" t="s">
        <v>469</v>
      </c>
      <c r="B1" s="2" t="s">
        <v>2</v>
      </c>
      <c r="C1" s="2" t="s">
        <v>23</v>
      </c>
      <c r="D1" s="2" t="s">
        <v>464</v>
      </c>
    </row>
    <row r="2" spans="1:4">
      <c r="A2" s="3" t="s">
        <v>427</v>
      </c>
    </row>
    <row r="3" spans="1:4">
      <c r="A3" s="4" t="s">
        <v>40</v>
      </c>
      <c r="B3" s="7" t="n">
        <v>0</v>
      </c>
      <c r="C3" s="7" t="n">
        <v>144099000</v>
      </c>
    </row>
    <row r="4" spans="1:4">
      <c r="A4" s="4" t="s">
        <v>465</v>
      </c>
    </row>
    <row r="5" spans="1:4">
      <c r="A5" s="3" t="s">
        <v>427</v>
      </c>
    </row>
    <row r="6" spans="1:4">
      <c r="A6" s="4" t="s">
        <v>470</v>
      </c>
      <c r="C6" s="5" t="n">
        <v>-872000</v>
      </c>
    </row>
    <row r="7" spans="1:4">
      <c r="A7" s="4" t="s">
        <v>40</v>
      </c>
      <c r="C7" s="7" t="n">
        <v>144099000</v>
      </c>
    </row>
    <row r="8" spans="1:4">
      <c r="A8" s="4" t="s">
        <v>466</v>
      </c>
    </row>
    <row r="9" spans="1:4">
      <c r="A9" s="3" t="s">
        <v>427</v>
      </c>
    </row>
    <row r="10" spans="1:4">
      <c r="A10" s="4" t="s">
        <v>471</v>
      </c>
      <c r="C10" s="4" t="s">
        <v>467</v>
      </c>
      <c r="D10" s="4" t="s">
        <v>467</v>
      </c>
    </row>
    <row r="11" spans="1:4">
      <c r="A11" s="4" t="s">
        <v>472</v>
      </c>
      <c r="C11" s="7" t="n">
        <v>178971000</v>
      </c>
    </row>
    <row r="12" spans="1:4">
      <c r="A12" s="4" t="s">
        <v>473</v>
      </c>
      <c r="C12" s="7" t="n">
        <v>-34000000</v>
      </c>
    </row>
    <row r="13" spans="1:4">
      <c r="A13" s="4" t="s">
        <v>40</v>
      </c>
      <c r="D13" s="7" t="n">
        <v>205000000</v>
      </c>
    </row>
    <row r="14" spans="1:4">
      <c r="A14" s="4" t="s">
        <v>468</v>
      </c>
    </row>
    <row r="15" spans="1:4">
      <c r="A15" s="3" t="s">
        <v>427</v>
      </c>
    </row>
    <row r="16" spans="1:4">
      <c r="A16" s="4" t="s">
        <v>471</v>
      </c>
      <c r="C16" s="4" t="s">
        <v>400</v>
      </c>
    </row>
    <row r="17" spans="1:4">
      <c r="A17" s="4" t="s">
        <v>472</v>
      </c>
      <c r="C17" s="7" t="n">
        <v>60000000</v>
      </c>
    </row>
    <row r="18" spans="1:4">
      <c r="A18" s="4" t="s">
        <v>473</v>
      </c>
      <c r="C18" s="7" t="n">
        <v>-60000000</v>
      </c>
    </row>
    <row r="19" spans="1:4">
      <c r="A19" s="4" t="s">
        <v>40</v>
      </c>
      <c r="D19" s="7" t="n">
        <v>6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9"/>
  </cols>
  <sheetData>
    <row r="1" spans="1:3">
      <c r="A1" s="1" t="s">
        <v>474</v>
      </c>
      <c r="B1" s="2" t="s">
        <v>475</v>
      </c>
      <c r="C1" s="2" t="s">
        <v>1</v>
      </c>
    </row>
    <row r="2" spans="1:3">
      <c r="B2" s="2" t="s">
        <v>476</v>
      </c>
      <c r="C2" s="2" t="s">
        <v>324</v>
      </c>
    </row>
    <row r="3" spans="1:3">
      <c r="A3" s="3" t="s">
        <v>327</v>
      </c>
    </row>
    <row r="4" spans="1:3">
      <c r="A4" s="4" t="s">
        <v>255</v>
      </c>
      <c r="C4" s="5" t="n">
        <v>1992</v>
      </c>
    </row>
    <row r="5" spans="1:3">
      <c r="A5" s="4" t="s">
        <v>477</v>
      </c>
    </row>
    <row r="6" spans="1:3">
      <c r="A6" s="3" t="s">
        <v>327</v>
      </c>
    </row>
    <row r="7" spans="1:3">
      <c r="A7" s="4" t="s">
        <v>478</v>
      </c>
      <c r="C7" s="7" t="n">
        <v>60</v>
      </c>
    </row>
    <row r="8" spans="1:3">
      <c r="A8" s="4" t="s">
        <v>479</v>
      </c>
      <c r="C8" s="4" t="s">
        <v>480</v>
      </c>
    </row>
    <row r="9" spans="1:3">
      <c r="A9" s="4" t="s">
        <v>481</v>
      </c>
      <c r="C9" s="4" t="s">
        <v>482</v>
      </c>
    </row>
    <row r="10" spans="1:3">
      <c r="A10" s="4" t="s">
        <v>483</v>
      </c>
    </row>
    <row r="11" spans="1:3">
      <c r="A11" s="3" t="s">
        <v>327</v>
      </c>
    </row>
    <row r="12" spans="1:3">
      <c r="A12" s="4" t="s">
        <v>484</v>
      </c>
      <c r="B12"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1</v>
      </c>
      <c r="B1" s="2" t="s">
        <v>92</v>
      </c>
      <c r="C1" s="2" t="s">
        <v>93</v>
      </c>
      <c r="D1" s="2" t="s">
        <v>94</v>
      </c>
      <c r="E1" s="2" t="s">
        <v>95</v>
      </c>
    </row>
    <row r="2" spans="1:5">
      <c r="A2" s="4" t="s">
        <v>96</v>
      </c>
      <c r="C2" s="5" t="n">
        <v>55581005</v>
      </c>
    </row>
    <row r="3" spans="1:5">
      <c r="A3" s="4" t="s">
        <v>97</v>
      </c>
      <c r="B3" s="7" t="n">
        <v>1152357</v>
      </c>
      <c r="C3" s="7" t="n">
        <v>556</v>
      </c>
      <c r="D3" s="7" t="n">
        <v>1202418</v>
      </c>
      <c r="E3" s="7" t="n">
        <v>-50617</v>
      </c>
    </row>
    <row r="4" spans="1:5">
      <c r="A4" s="3" t="s">
        <v>98</v>
      </c>
    </row>
    <row r="5" spans="1:5">
      <c r="A5" s="4" t="s">
        <v>99</v>
      </c>
      <c r="C5" s="5" t="n">
        <v>18707</v>
      </c>
    </row>
    <row r="6" spans="1:5">
      <c r="A6" s="4" t="s">
        <v>100</v>
      </c>
      <c r="B6" s="5" t="n">
        <v>30</v>
      </c>
      <c r="C6" s="7" t="n">
        <v>0</v>
      </c>
      <c r="D6" s="5" t="n">
        <v>30</v>
      </c>
    </row>
    <row r="7" spans="1:5">
      <c r="A7" s="4" t="s">
        <v>101</v>
      </c>
      <c r="C7" s="5" t="n">
        <v>-1730070</v>
      </c>
    </row>
    <row r="8" spans="1:5">
      <c r="A8" s="4" t="s">
        <v>102</v>
      </c>
      <c r="B8" s="5" t="n">
        <v>-18784</v>
      </c>
      <c r="C8" s="7" t="n">
        <v>-17</v>
      </c>
      <c r="D8" s="5" t="n">
        <v>-18767</v>
      </c>
    </row>
    <row r="9" spans="1:5">
      <c r="A9" s="4" t="s">
        <v>103</v>
      </c>
      <c r="B9" s="5" t="n">
        <v>-32874</v>
      </c>
      <c r="E9" s="5" t="n">
        <v>-32874</v>
      </c>
    </row>
    <row r="10" spans="1:5">
      <c r="A10" s="4" t="s">
        <v>73</v>
      </c>
      <c r="B10" s="5" t="n">
        <v>493</v>
      </c>
      <c r="D10" s="5" t="n">
        <v>493</v>
      </c>
    </row>
    <row r="11" spans="1:5">
      <c r="A11" s="4" t="s">
        <v>83</v>
      </c>
      <c r="B11" s="5" t="n">
        <v>-166824</v>
      </c>
      <c r="E11" s="5" t="n">
        <v>-166824</v>
      </c>
    </row>
    <row r="12" spans="1:5">
      <c r="A12" s="4" t="s">
        <v>104</v>
      </c>
      <c r="C12" s="5" t="n">
        <v>53869642</v>
      </c>
    </row>
    <row r="13" spans="1:5">
      <c r="A13" s="4" t="s">
        <v>105</v>
      </c>
      <c r="B13" s="7" t="n">
        <v>934398</v>
      </c>
      <c r="C13" s="7" t="n">
        <v>539</v>
      </c>
      <c r="D13" s="5" t="n">
        <v>1184174</v>
      </c>
      <c r="E13" s="5" t="n">
        <v>-250315</v>
      </c>
    </row>
    <row r="14" spans="1:5">
      <c r="A14" s="4" t="s">
        <v>106</v>
      </c>
      <c r="B14" s="5" t="n">
        <v>53667631</v>
      </c>
      <c r="C14" s="5" t="n">
        <v>53667631</v>
      </c>
    </row>
    <row r="15" spans="1:5">
      <c r="A15" s="4" t="s">
        <v>107</v>
      </c>
      <c r="B15" s="7" t="n">
        <v>863068</v>
      </c>
      <c r="C15" s="7" t="n">
        <v>537</v>
      </c>
      <c r="D15" s="5" t="n">
        <v>1182245</v>
      </c>
      <c r="E15" s="5" t="n">
        <v>-319714</v>
      </c>
    </row>
    <row r="16" spans="1:5">
      <c r="A16" s="3" t="s">
        <v>98</v>
      </c>
    </row>
    <row r="17" spans="1:5">
      <c r="A17" s="4" t="s">
        <v>99</v>
      </c>
      <c r="C17" s="5" t="n">
        <v>150613</v>
      </c>
    </row>
    <row r="18" spans="1:5">
      <c r="A18" s="4" t="s">
        <v>100</v>
      </c>
      <c r="B18" s="5" t="n">
        <v>105</v>
      </c>
      <c r="C18" s="7" t="n">
        <v>1</v>
      </c>
      <c r="D18" s="5" t="n">
        <v>104</v>
      </c>
    </row>
    <row r="19" spans="1:5">
      <c r="A19" s="4" t="s">
        <v>101</v>
      </c>
      <c r="C19" s="5" t="n">
        <v>-370294</v>
      </c>
    </row>
    <row r="20" spans="1:5">
      <c r="A20" s="4" t="s">
        <v>102</v>
      </c>
      <c r="B20" s="5" t="n">
        <v>-5165</v>
      </c>
      <c r="C20" s="7" t="n">
        <v>-4</v>
      </c>
      <c r="D20" s="5" t="n">
        <v>-5161</v>
      </c>
    </row>
    <row r="21" spans="1:5">
      <c r="A21" s="4" t="s">
        <v>103</v>
      </c>
      <c r="B21" s="5" t="n">
        <v>-24011</v>
      </c>
      <c r="E21" s="5" t="n">
        <v>-24011</v>
      </c>
    </row>
    <row r="22" spans="1:5">
      <c r="A22" s="4" t="s">
        <v>73</v>
      </c>
      <c r="B22" s="5" t="n">
        <v>2824</v>
      </c>
      <c r="D22" s="5" t="n">
        <v>2824</v>
      </c>
    </row>
    <row r="23" spans="1:5">
      <c r="A23" s="4" t="s">
        <v>83</v>
      </c>
      <c r="B23" s="7" t="n">
        <v>-147980</v>
      </c>
      <c r="E23" s="5" t="n">
        <v>-147980</v>
      </c>
    </row>
    <row r="24" spans="1:5">
      <c r="A24" s="4" t="s">
        <v>108</v>
      </c>
      <c r="B24" s="5" t="n">
        <v>53447950</v>
      </c>
      <c r="C24" s="5" t="n">
        <v>53447950</v>
      </c>
    </row>
    <row r="25" spans="1:5">
      <c r="A25" s="4" t="s">
        <v>109</v>
      </c>
      <c r="B25" s="7" t="n">
        <v>688841</v>
      </c>
      <c r="C25" s="7" t="n">
        <v>534</v>
      </c>
      <c r="D25" s="7" t="n">
        <v>1180012</v>
      </c>
      <c r="E25" s="7" t="n">
        <v>-4917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1"/>
    <col customWidth="1" max="5" min="5" width="21"/>
    <col customWidth="1" max="6" min="6" width="21"/>
    <col customWidth="1" max="7" min="7" width="21"/>
    <col customWidth="1" max="8" min="8" width="21"/>
  </cols>
  <sheetData>
    <row r="1" spans="1:8">
      <c r="A1" s="1" t="s">
        <v>485</v>
      </c>
      <c r="B1" s="2" t="s">
        <v>486</v>
      </c>
      <c r="C1" s="2" t="s">
        <v>487</v>
      </c>
      <c r="D1" s="2" t="s">
        <v>488</v>
      </c>
      <c r="E1" s="2" t="s">
        <v>250</v>
      </c>
      <c r="F1" s="2" t="s">
        <v>488</v>
      </c>
      <c r="G1" s="2" t="s">
        <v>250</v>
      </c>
      <c r="H1" s="2" t="s">
        <v>253</v>
      </c>
    </row>
    <row r="2" spans="1:8">
      <c r="A2" s="3" t="s">
        <v>489</v>
      </c>
    </row>
    <row r="3" spans="1:8">
      <c r="A3" s="4" t="s">
        <v>42</v>
      </c>
      <c r="D3" s="7" t="n">
        <v>4680000</v>
      </c>
      <c r="F3" s="7" t="n">
        <v>4680000</v>
      </c>
      <c r="H3" s="7" t="n">
        <v>5266000</v>
      </c>
    </row>
    <row r="4" spans="1:8">
      <c r="A4" s="4" t="s">
        <v>490</v>
      </c>
    </row>
    <row r="5" spans="1:8">
      <c r="A5" s="3" t="s">
        <v>489</v>
      </c>
    </row>
    <row r="6" spans="1:8">
      <c r="A6" s="4" t="s">
        <v>491</v>
      </c>
      <c r="C6" s="4" t="s">
        <v>492</v>
      </c>
    </row>
    <row r="7" spans="1:8">
      <c r="A7" s="4" t="s">
        <v>493</v>
      </c>
      <c r="F7" s="4" t="s">
        <v>494</v>
      </c>
    </row>
    <row r="8" spans="1:8">
      <c r="A8" s="4" t="s">
        <v>495</v>
      </c>
      <c r="C8" s="4" t="s">
        <v>492</v>
      </c>
    </row>
    <row r="9" spans="1:8">
      <c r="A9" s="4" t="s">
        <v>496</v>
      </c>
      <c r="F9" s="4" t="s">
        <v>497</v>
      </c>
    </row>
    <row r="10" spans="1:8">
      <c r="A10" s="4" t="s">
        <v>498</v>
      </c>
      <c r="C10" s="4" t="s">
        <v>499</v>
      </c>
    </row>
    <row r="11" spans="1:8">
      <c r="A11" s="4" t="s">
        <v>500</v>
      </c>
      <c r="F11" s="4" t="s">
        <v>501</v>
      </c>
    </row>
    <row r="12" spans="1:8">
      <c r="A12" s="4" t="s">
        <v>502</v>
      </c>
      <c r="F12" s="4" t="s">
        <v>503</v>
      </c>
    </row>
    <row r="13" spans="1:8">
      <c r="A13" s="4" t="s">
        <v>504</v>
      </c>
    </row>
    <row r="14" spans="1:8">
      <c r="A14" s="3" t="s">
        <v>489</v>
      </c>
    </row>
    <row r="15" spans="1:8">
      <c r="A15" s="4" t="s">
        <v>493</v>
      </c>
      <c r="C15" s="4" t="s">
        <v>505</v>
      </c>
    </row>
    <row r="16" spans="1:8">
      <c r="A16" s="4" t="s">
        <v>506</v>
      </c>
      <c r="C16" s="4" t="s">
        <v>494</v>
      </c>
    </row>
    <row r="17" spans="1:8">
      <c r="A17" s="4" t="s">
        <v>507</v>
      </c>
    </row>
    <row r="18" spans="1:8">
      <c r="A18" s="3" t="s">
        <v>489</v>
      </c>
    </row>
    <row r="19" spans="1:8">
      <c r="A19" s="4" t="s">
        <v>493</v>
      </c>
      <c r="C19" s="4" t="s">
        <v>508</v>
      </c>
    </row>
    <row r="20" spans="1:8">
      <c r="A20" s="4" t="s">
        <v>506</v>
      </c>
      <c r="C20" s="4" t="s">
        <v>509</v>
      </c>
    </row>
    <row r="21" spans="1:8">
      <c r="A21" s="4" t="s">
        <v>510</v>
      </c>
    </row>
    <row r="22" spans="1:8">
      <c r="A22" s="3" t="s">
        <v>489</v>
      </c>
    </row>
    <row r="23" spans="1:8">
      <c r="A23" s="4" t="s">
        <v>511</v>
      </c>
      <c r="C23" s="4" t="s">
        <v>497</v>
      </c>
    </row>
    <row r="24" spans="1:8">
      <c r="A24" s="4" t="s">
        <v>512</v>
      </c>
      <c r="C24" s="4" t="s">
        <v>513</v>
      </c>
    </row>
    <row r="25" spans="1:8">
      <c r="A25" s="4" t="s">
        <v>514</v>
      </c>
    </row>
    <row r="26" spans="1:8">
      <c r="A26" s="3" t="s">
        <v>489</v>
      </c>
    </row>
    <row r="27" spans="1:8">
      <c r="A27" s="4" t="s">
        <v>511</v>
      </c>
      <c r="C27" s="4" t="s">
        <v>494</v>
      </c>
    </row>
    <row r="28" spans="1:8">
      <c r="A28" s="4" t="s">
        <v>515</v>
      </c>
      <c r="C28" s="5" t="n">
        <v>2500</v>
      </c>
    </row>
    <row r="29" spans="1:8">
      <c r="A29" s="4" t="s">
        <v>516</v>
      </c>
      <c r="C29" s="5" t="n">
        <v>4499</v>
      </c>
    </row>
    <row r="30" spans="1:8">
      <c r="A30" s="4" t="s">
        <v>517</v>
      </c>
      <c r="C30" s="5" t="n">
        <v>2500</v>
      </c>
    </row>
    <row r="31" spans="1:8">
      <c r="A31" s="4" t="s">
        <v>512</v>
      </c>
      <c r="C31" s="4" t="s">
        <v>518</v>
      </c>
    </row>
    <row r="32" spans="1:8">
      <c r="A32" s="4" t="s">
        <v>519</v>
      </c>
    </row>
    <row r="33" spans="1:8">
      <c r="A33" s="3" t="s">
        <v>489</v>
      </c>
    </row>
    <row r="34" spans="1:8">
      <c r="A34" s="4" t="s">
        <v>511</v>
      </c>
      <c r="C34" s="4" t="s">
        <v>520</v>
      </c>
    </row>
    <row r="35" spans="1:8">
      <c r="A35" s="4" t="s">
        <v>517</v>
      </c>
      <c r="C35" s="5" t="n">
        <v>4500</v>
      </c>
    </row>
    <row r="36" spans="1:8">
      <c r="A36" s="4" t="s">
        <v>512</v>
      </c>
      <c r="C36" s="4" t="s">
        <v>497</v>
      </c>
    </row>
    <row r="37" spans="1:8">
      <c r="A37" s="4" t="s">
        <v>521</v>
      </c>
    </row>
    <row r="38" spans="1:8">
      <c r="A38" s="3" t="s">
        <v>489</v>
      </c>
    </row>
    <row r="39" spans="1:8">
      <c r="A39" s="4" t="s">
        <v>522</v>
      </c>
      <c r="B39" s="4" t="s">
        <v>523</v>
      </c>
    </row>
    <row r="40" spans="1:8">
      <c r="A40" s="4" t="s">
        <v>524</v>
      </c>
      <c r="B40" s="5" t="n">
        <v>2</v>
      </c>
    </row>
    <row r="41" spans="1:8">
      <c r="A41" s="4" t="s">
        <v>525</v>
      </c>
      <c r="B41" s="4" t="s">
        <v>526</v>
      </c>
    </row>
    <row r="42" spans="1:8">
      <c r="A42" s="4" t="s">
        <v>527</v>
      </c>
    </row>
    <row r="43" spans="1:8">
      <c r="A43" s="3" t="s">
        <v>489</v>
      </c>
    </row>
    <row r="44" spans="1:8">
      <c r="A44" s="4" t="s">
        <v>528</v>
      </c>
      <c r="D44" s="5" t="n">
        <v>3966000</v>
      </c>
      <c r="E44" s="7" t="n">
        <v>4208000</v>
      </c>
      <c r="F44" s="7" t="n">
        <v>12176000</v>
      </c>
      <c r="G44" s="7" t="n">
        <v>12838000</v>
      </c>
    </row>
    <row r="45" spans="1:8">
      <c r="A45" s="4" t="s">
        <v>529</v>
      </c>
    </row>
    <row r="46" spans="1:8">
      <c r="A46" s="3" t="s">
        <v>489</v>
      </c>
    </row>
    <row r="47" spans="1:8">
      <c r="A47" s="4" t="s">
        <v>528</v>
      </c>
      <c r="D47" s="5" t="n">
        <v>163000</v>
      </c>
      <c r="E47" s="5" t="n">
        <v>450000</v>
      </c>
      <c r="F47" s="5" t="n">
        <v>1201000</v>
      </c>
      <c r="G47" s="5" t="n">
        <v>1396000</v>
      </c>
    </row>
    <row r="48" spans="1:8">
      <c r="A48" s="4" t="s">
        <v>530</v>
      </c>
    </row>
    <row r="49" spans="1:8">
      <c r="A49" s="3" t="s">
        <v>489</v>
      </c>
    </row>
    <row r="50" spans="1:8">
      <c r="A50" s="4" t="s">
        <v>42</v>
      </c>
      <c r="D50" s="5" t="n">
        <v>0</v>
      </c>
      <c r="E50" s="5" t="n">
        <v>0</v>
      </c>
      <c r="F50" s="5" t="n">
        <v>0</v>
      </c>
      <c r="G50" s="5" t="n">
        <v>0</v>
      </c>
    </row>
    <row r="51" spans="1:8">
      <c r="A51" s="4" t="s">
        <v>531</v>
      </c>
    </row>
    <row r="52" spans="1:8">
      <c r="A52" s="3" t="s">
        <v>489</v>
      </c>
    </row>
    <row r="53" spans="1:8">
      <c r="A53" s="4" t="s">
        <v>528</v>
      </c>
      <c r="D53" s="7" t="n">
        <v>300000</v>
      </c>
      <c r="E53" s="7" t="n">
        <v>196000</v>
      </c>
      <c r="F53" s="7" t="n">
        <v>706000</v>
      </c>
      <c r="G53" s="7" t="n">
        <v>55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52"/>
    <col customWidth="1" max="5" min="5" width="30"/>
    <col customWidth="1" max="6" min="6" width="21"/>
    <col customWidth="1" max="7" min="7" width="14"/>
    <col customWidth="1" max="8" min="8" width="27"/>
    <col customWidth="1" max="9" min="9" width="21"/>
    <col customWidth="1" max="10" min="10" width="27"/>
    <col customWidth="1" max="11" min="11" width="37"/>
  </cols>
  <sheetData>
    <row r="1" spans="1:11">
      <c r="A1" s="1" t="s">
        <v>532</v>
      </c>
      <c r="B1" s="2" t="s">
        <v>533</v>
      </c>
      <c r="C1" s="2" t="s">
        <v>534</v>
      </c>
      <c r="D1" s="2" t="s">
        <v>535</v>
      </c>
      <c r="E1" s="2" t="s">
        <v>536</v>
      </c>
      <c r="F1" s="2" t="s">
        <v>537</v>
      </c>
      <c r="G1" s="2" t="s">
        <v>538</v>
      </c>
      <c r="H1" s="2" t="s">
        <v>539</v>
      </c>
      <c r="I1" s="2" t="s">
        <v>250</v>
      </c>
      <c r="J1" s="2" t="s">
        <v>539</v>
      </c>
      <c r="K1" s="2" t="s">
        <v>540</v>
      </c>
    </row>
    <row r="2" spans="1:11">
      <c r="A2" s="3" t="s">
        <v>541</v>
      </c>
    </row>
    <row r="3" spans="1:11">
      <c r="A3" s="4" t="s">
        <v>542</v>
      </c>
      <c r="H3" s="7" t="n">
        <v>358</v>
      </c>
      <c r="I3" s="7" t="n">
        <v>419</v>
      </c>
      <c r="J3" s="7" t="n">
        <v>2824</v>
      </c>
      <c r="K3" s="7" t="n">
        <v>493</v>
      </c>
    </row>
    <row r="4" spans="1:11">
      <c r="A4" s="4" t="s">
        <v>543</v>
      </c>
      <c r="H4" s="7" t="n">
        <v>4400</v>
      </c>
      <c r="I4" s="7" t="n">
        <v>3800</v>
      </c>
      <c r="J4" s="7" t="n">
        <v>4400</v>
      </c>
      <c r="K4" s="7" t="n">
        <v>3800</v>
      </c>
    </row>
    <row r="5" spans="1:11">
      <c r="A5" s="4" t="s">
        <v>544</v>
      </c>
      <c r="J5" s="4" t="s">
        <v>545</v>
      </c>
      <c r="K5" s="4" t="s">
        <v>546</v>
      </c>
    </row>
    <row r="6" spans="1:11">
      <c r="A6" s="4" t="s">
        <v>547</v>
      </c>
    </row>
    <row r="7" spans="1:11">
      <c r="A7" s="3" t="s">
        <v>541</v>
      </c>
    </row>
    <row r="8" spans="1:11">
      <c r="A8" s="4" t="s">
        <v>548</v>
      </c>
      <c r="C8" s="5" t="n">
        <v>20980</v>
      </c>
      <c r="D8" s="5" t="n">
        <v>2747</v>
      </c>
      <c r="K8" s="5" t="n">
        <v>1232</v>
      </c>
    </row>
    <row r="9" spans="1:11">
      <c r="A9" s="4" t="s">
        <v>549</v>
      </c>
      <c r="C9" s="8" t="n">
        <v>14.3</v>
      </c>
      <c r="D9" s="8" t="n">
        <v>14.13</v>
      </c>
      <c r="K9" s="8" t="n">
        <v>9.300000000000001</v>
      </c>
    </row>
    <row r="10" spans="1:11">
      <c r="A10" s="4" t="s">
        <v>550</v>
      </c>
      <c r="D10" s="5" t="n">
        <v>2</v>
      </c>
    </row>
    <row r="11" spans="1:11">
      <c r="A11" s="4" t="s">
        <v>551</v>
      </c>
      <c r="K11" s="5" t="n">
        <v>625</v>
      </c>
    </row>
    <row r="12" spans="1:11">
      <c r="A12" s="4" t="s">
        <v>552</v>
      </c>
      <c r="K12" s="8" t="n">
        <v>18.25</v>
      </c>
    </row>
    <row r="13" spans="1:11">
      <c r="A13" s="4" t="s">
        <v>553</v>
      </c>
    </row>
    <row r="14" spans="1:11">
      <c r="A14" s="3" t="s">
        <v>541</v>
      </c>
    </row>
    <row r="15" spans="1:11">
      <c r="A15" s="4" t="s">
        <v>548</v>
      </c>
      <c r="K15" s="5" t="n">
        <v>26520</v>
      </c>
    </row>
    <row r="16" spans="1:11">
      <c r="A16" s="4" t="s">
        <v>552</v>
      </c>
      <c r="K16" s="8" t="n">
        <v>9.050000000000001</v>
      </c>
    </row>
    <row r="17" spans="1:11">
      <c r="A17" s="4" t="s">
        <v>554</v>
      </c>
    </row>
    <row r="18" spans="1:11">
      <c r="A18" s="3" t="s">
        <v>541</v>
      </c>
    </row>
    <row r="19" spans="1:11">
      <c r="A19" s="4" t="s">
        <v>555</v>
      </c>
      <c r="C19" s="5" t="n">
        <v>567227</v>
      </c>
      <c r="E19" s="5" t="n">
        <v>695187</v>
      </c>
    </row>
    <row r="20" spans="1:11">
      <c r="A20" s="4" t="s">
        <v>556</v>
      </c>
    </row>
    <row r="21" spans="1:11">
      <c r="A21" s="3" t="s">
        <v>541</v>
      </c>
    </row>
    <row r="22" spans="1:11">
      <c r="A22" s="4" t="s">
        <v>557</v>
      </c>
      <c r="C22" s="8" t="n">
        <v>3.17</v>
      </c>
      <c r="E22" s="8" t="n">
        <v>1.91</v>
      </c>
    </row>
    <row r="23" spans="1:11">
      <c r="A23" s="4" t="s">
        <v>558</v>
      </c>
    </row>
    <row r="24" spans="1:11">
      <c r="A24" s="3" t="s">
        <v>541</v>
      </c>
    </row>
    <row r="25" spans="1:11">
      <c r="A25" s="4" t="s">
        <v>559</v>
      </c>
      <c r="F25" s="7" t="n">
        <v>60</v>
      </c>
    </row>
    <row r="26" spans="1:11">
      <c r="A26" s="4" t="s">
        <v>560</v>
      </c>
      <c r="F26" s="4" t="s">
        <v>499</v>
      </c>
    </row>
    <row r="27" spans="1:11">
      <c r="A27" s="4" t="s">
        <v>548</v>
      </c>
      <c r="C27" s="5" t="n">
        <v>247906</v>
      </c>
      <c r="E27" s="5" t="n">
        <v>247008</v>
      </c>
    </row>
    <row r="28" spans="1:11">
      <c r="A28" s="4" t="s">
        <v>549</v>
      </c>
      <c r="C28" s="8" t="n">
        <v>14.3</v>
      </c>
      <c r="E28" s="8" t="n">
        <v>10.04</v>
      </c>
    </row>
    <row r="29" spans="1:11">
      <c r="A29" s="4" t="s">
        <v>551</v>
      </c>
      <c r="B29" s="5" t="n">
        <v>17802</v>
      </c>
    </row>
    <row r="30" spans="1:11">
      <c r="A30" s="4" t="s">
        <v>552</v>
      </c>
      <c r="B30" s="8" t="n">
        <v>11.8</v>
      </c>
    </row>
    <row r="31" spans="1:11">
      <c r="A31" s="4" t="s">
        <v>561</v>
      </c>
      <c r="J31" s="4" t="s">
        <v>562</v>
      </c>
    </row>
    <row r="32" spans="1:11">
      <c r="A32" s="4" t="s">
        <v>563</v>
      </c>
      <c r="J32" s="4" t="s">
        <v>564</v>
      </c>
    </row>
    <row r="33" spans="1:11">
      <c r="A33" s="4" t="s">
        <v>565</v>
      </c>
    </row>
    <row r="34" spans="1:11">
      <c r="A34" s="3" t="s">
        <v>541</v>
      </c>
    </row>
    <row r="35" spans="1:11">
      <c r="A35" s="4" t="s">
        <v>566</v>
      </c>
      <c r="G35" s="9" t="n">
        <v>0.3333</v>
      </c>
    </row>
    <row r="36" spans="1:11">
      <c r="A36" s="4" t="s">
        <v>567</v>
      </c>
      <c r="H36" s="5" t="n">
        <v>118664</v>
      </c>
      <c r="J36" s="5" t="n">
        <v>1186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68</v>
      </c>
      <c r="B1" s="2" t="s">
        <v>569</v>
      </c>
    </row>
    <row r="2" spans="1:2">
      <c r="A2" s="3" t="s">
        <v>570</v>
      </c>
    </row>
    <row r="3" spans="1:2">
      <c r="A3" s="4" t="s">
        <v>571</v>
      </c>
      <c r="B3" s="10" t="n">
        <v>489.3</v>
      </c>
    </row>
    <row r="4" spans="1:2">
      <c r="A4" s="4" t="s">
        <v>572</v>
      </c>
    </row>
    <row r="5" spans="1:2">
      <c r="A5" s="3" t="s">
        <v>570</v>
      </c>
    </row>
    <row r="6" spans="1:2">
      <c r="A6" s="4" t="s">
        <v>573</v>
      </c>
      <c r="B6" s="4" t="s">
        <v>5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57</v>
      </c>
      <c r="D1" s="2" t="s">
        <v>1</v>
      </c>
    </row>
    <row r="2" spans="1:5">
      <c r="B2" s="2" t="s">
        <v>2</v>
      </c>
      <c r="C2" s="2" t="s">
        <v>58</v>
      </c>
      <c r="D2" s="2" t="s">
        <v>2</v>
      </c>
      <c r="E2" s="2" t="s">
        <v>58</v>
      </c>
    </row>
    <row r="3" spans="1:5">
      <c r="A3" s="3" t="s">
        <v>576</v>
      </c>
    </row>
    <row r="4" spans="1:5">
      <c r="A4" s="4" t="s">
        <v>83</v>
      </c>
      <c r="B4" s="7" t="n">
        <v>-42916</v>
      </c>
      <c r="C4" s="7" t="n">
        <v>-57638</v>
      </c>
      <c r="D4" s="7" t="n">
        <v>-147980</v>
      </c>
      <c r="E4" s="7" t="n">
        <v>-166824</v>
      </c>
    </row>
    <row r="5" spans="1:5">
      <c r="A5" s="3" t="s">
        <v>577</v>
      </c>
    </row>
    <row r="6" spans="1:5">
      <c r="A6" s="4" t="s">
        <v>86</v>
      </c>
      <c r="B6" s="5" t="n">
        <v>53408288</v>
      </c>
      <c r="C6" s="5" t="n">
        <v>54178129</v>
      </c>
      <c r="D6" s="5" t="n">
        <v>53508881</v>
      </c>
      <c r="E6" s="5" t="n">
        <v>54722828</v>
      </c>
    </row>
    <row r="7" spans="1:5">
      <c r="A7" s="4" t="s">
        <v>89</v>
      </c>
      <c r="B7" s="5" t="n">
        <v>53408288</v>
      </c>
      <c r="C7" s="5" t="n">
        <v>54178129</v>
      </c>
      <c r="D7" s="5" t="n">
        <v>53508881</v>
      </c>
      <c r="E7" s="5" t="n">
        <v>54722828</v>
      </c>
    </row>
    <row r="8" spans="1:5">
      <c r="A8" s="4" t="s">
        <v>297</v>
      </c>
      <c r="B8" s="8" t="n">
        <v>-0.8</v>
      </c>
      <c r="C8" s="8" t="n">
        <v>-1.06</v>
      </c>
      <c r="D8" s="8" t="n">
        <v>-2.77</v>
      </c>
      <c r="E8" s="8" t="n">
        <v>-3.05</v>
      </c>
    </row>
    <row r="9" spans="1:5">
      <c r="A9" s="4" t="s">
        <v>299</v>
      </c>
      <c r="B9" s="8" t="n">
        <v>-0.8</v>
      </c>
      <c r="C9" s="8" t="n">
        <v>-1.06</v>
      </c>
      <c r="D9" s="8" t="n">
        <v>-2.77</v>
      </c>
      <c r="E9" s="8" t="n">
        <v>-3.05</v>
      </c>
    </row>
    <row r="10" spans="1:5">
      <c r="A10" s="4" t="s">
        <v>490</v>
      </c>
    </row>
    <row r="11" spans="1:5">
      <c r="A11" s="3" t="s">
        <v>578</v>
      </c>
    </row>
    <row r="12" spans="1:5">
      <c r="A12" s="4" t="s">
        <v>496</v>
      </c>
      <c r="D12" s="4" t="s">
        <v>497</v>
      </c>
    </row>
    <row r="13" spans="1:5">
      <c r="A13" s="4" t="s">
        <v>579</v>
      </c>
    </row>
    <row r="14" spans="1:5">
      <c r="A14" s="3" t="s">
        <v>578</v>
      </c>
    </row>
    <row r="15" spans="1:5">
      <c r="A15" s="4" t="s">
        <v>580</v>
      </c>
      <c r="B15" s="5" t="n">
        <v>154698</v>
      </c>
      <c r="C15" s="5" t="n">
        <v>151755</v>
      </c>
      <c r="D15" s="5" t="n">
        <v>171240</v>
      </c>
      <c r="E15" s="5" t="n">
        <v>154828</v>
      </c>
    </row>
    <row r="16" spans="1:5">
      <c r="A16" s="4" t="s">
        <v>581</v>
      </c>
    </row>
    <row r="17" spans="1:5">
      <c r="A17" s="3" t="s">
        <v>578</v>
      </c>
    </row>
    <row r="18" spans="1:5">
      <c r="A18" s="4" t="s">
        <v>580</v>
      </c>
      <c r="B18" s="5" t="n">
        <v>136190</v>
      </c>
      <c r="C18" s="5" t="n">
        <v>35671</v>
      </c>
      <c r="D18" s="5" t="n">
        <v>167320</v>
      </c>
      <c r="E18" s="5" t="n">
        <v>155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82</v>
      </c>
      <c r="B1" s="2" t="s">
        <v>1</v>
      </c>
    </row>
    <row r="2" spans="1:2">
      <c r="B2" s="2" t="s">
        <v>583</v>
      </c>
    </row>
    <row r="3" spans="1:2">
      <c r="A3" s="3" t="s">
        <v>189</v>
      </c>
    </row>
    <row r="4" spans="1:2">
      <c r="A4" s="4" t="s">
        <v>584</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85</v>
      </c>
      <c r="B1" s="2" t="s">
        <v>586</v>
      </c>
    </row>
    <row r="2" spans="1:2">
      <c r="A2" s="3" t="s">
        <v>587</v>
      </c>
    </row>
    <row r="3" spans="1:2">
      <c r="A3" s="4" t="s">
        <v>588</v>
      </c>
      <c r="B3" s="5" t="n">
        <v>365</v>
      </c>
    </row>
    <row r="4" spans="1:2">
      <c r="A4" s="4" t="s">
        <v>589</v>
      </c>
      <c r="B4" s="10" t="n">
        <v>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57</v>
      </c>
      <c r="D1" s="2" t="s">
        <v>1</v>
      </c>
    </row>
    <row r="2" spans="1:5">
      <c r="B2" s="2" t="s">
        <v>2</v>
      </c>
      <c r="C2" s="2" t="s">
        <v>58</v>
      </c>
      <c r="D2" s="2" t="s">
        <v>2</v>
      </c>
      <c r="E2" s="2" t="s">
        <v>58</v>
      </c>
    </row>
    <row r="3" spans="1:5">
      <c r="A3" s="3" t="s">
        <v>111</v>
      </c>
    </row>
    <row r="4" spans="1:5">
      <c r="A4" s="4" t="s">
        <v>90</v>
      </c>
      <c r="B4" s="8" t="n">
        <v>0.15</v>
      </c>
      <c r="C4" s="8" t="n">
        <v>0.15</v>
      </c>
      <c r="D4" s="8" t="n">
        <v>0.45</v>
      </c>
      <c r="E4" s="8" t="n">
        <v>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58</v>
      </c>
    </row>
    <row r="3" spans="1:3">
      <c r="A3" s="3" t="s">
        <v>113</v>
      </c>
    </row>
    <row r="4" spans="1:3">
      <c r="A4" s="4" t="s">
        <v>83</v>
      </c>
      <c r="B4" s="7" t="n">
        <v>-147980</v>
      </c>
      <c r="C4" s="7" t="n">
        <v>-166824</v>
      </c>
    </row>
    <row r="5" spans="1:3">
      <c r="A5" s="3" t="s">
        <v>114</v>
      </c>
    </row>
    <row r="6" spans="1:3">
      <c r="A6" s="4" t="s">
        <v>61</v>
      </c>
      <c r="B6" s="5" t="n">
        <v>157817</v>
      </c>
      <c r="C6" s="5" t="n">
        <v>155306</v>
      </c>
    </row>
    <row r="7" spans="1:3">
      <c r="A7" s="4" t="s">
        <v>115</v>
      </c>
      <c r="B7" s="5" t="n">
        <v>-73077</v>
      </c>
      <c r="C7" s="5" t="n">
        <v>-80506</v>
      </c>
    </row>
    <row r="8" spans="1:3">
      <c r="A8" s="4" t="s">
        <v>63</v>
      </c>
      <c r="B8" s="5" t="n">
        <v>-62132</v>
      </c>
      <c r="C8" s="5" t="n">
        <v>-94833</v>
      </c>
    </row>
    <row r="9" spans="1:3">
      <c r="A9" s="4" t="s">
        <v>68</v>
      </c>
      <c r="B9" s="5" t="n">
        <v>45288</v>
      </c>
      <c r="C9" s="5" t="n">
        <v>12790</v>
      </c>
    </row>
    <row r="10" spans="1:3">
      <c r="A10" s="4" t="s">
        <v>70</v>
      </c>
      <c r="B10" s="5" t="n">
        <v>30686</v>
      </c>
      <c r="C10" s="5" t="n">
        <v>50003</v>
      </c>
    </row>
    <row r="11" spans="1:3">
      <c r="A11" s="4" t="s">
        <v>116</v>
      </c>
      <c r="B11" s="5" t="n">
        <v>0</v>
      </c>
      <c r="C11" s="5" t="n">
        <v>-107</v>
      </c>
    </row>
    <row r="12" spans="1:3">
      <c r="A12" s="4" t="s">
        <v>73</v>
      </c>
      <c r="B12" s="5" t="n">
        <v>2824</v>
      </c>
      <c r="C12" s="5" t="n">
        <v>493</v>
      </c>
    </row>
    <row r="13" spans="1:3">
      <c r="A13" s="4" t="s">
        <v>117</v>
      </c>
      <c r="B13" s="5" t="n">
        <v>5904</v>
      </c>
      <c r="C13" s="5" t="n">
        <v>8840</v>
      </c>
    </row>
    <row r="14" spans="1:3">
      <c r="A14" s="3" t="s">
        <v>118</v>
      </c>
    </row>
    <row r="15" spans="1:3">
      <c r="A15" s="4" t="s">
        <v>35</v>
      </c>
      <c r="B15" s="5" t="n">
        <v>-4925</v>
      </c>
      <c r="C15" s="5" t="n">
        <v>6612</v>
      </c>
    </row>
    <row r="16" spans="1:3">
      <c r="A16" s="4" t="s">
        <v>119</v>
      </c>
      <c r="B16" s="5" t="n">
        <v>0</v>
      </c>
      <c r="C16" s="5" t="n">
        <v>2180</v>
      </c>
    </row>
    <row r="17" spans="1:3">
      <c r="A17" s="4" t="s">
        <v>120</v>
      </c>
      <c r="B17" s="5" t="n">
        <v>-598</v>
      </c>
      <c r="C17" s="5" t="n">
        <v>-69</v>
      </c>
    </row>
    <row r="18" spans="1:3">
      <c r="A18" s="4" t="s">
        <v>36</v>
      </c>
      <c r="B18" s="5" t="n">
        <v>-4205</v>
      </c>
      <c r="C18" s="5" t="n">
        <v>-4729</v>
      </c>
    </row>
    <row r="19" spans="1:3">
      <c r="A19" s="4" t="s">
        <v>41</v>
      </c>
      <c r="B19" s="5" t="n">
        <v>4377</v>
      </c>
      <c r="C19" s="5" t="n">
        <v>19031</v>
      </c>
    </row>
    <row r="20" spans="1:3">
      <c r="A20" s="4" t="s">
        <v>42</v>
      </c>
      <c r="B20" s="5" t="n">
        <v>-586</v>
      </c>
      <c r="C20" s="5" t="n">
        <v>4926</v>
      </c>
    </row>
    <row r="21" spans="1:3">
      <c r="A21" s="4" t="s">
        <v>121</v>
      </c>
      <c r="B21" s="5" t="n">
        <v>-46607</v>
      </c>
      <c r="C21" s="5" t="n">
        <v>-86887</v>
      </c>
    </row>
    <row r="22" spans="1:3">
      <c r="A22" s="3" t="s">
        <v>122</v>
      </c>
    </row>
    <row r="23" spans="1:3">
      <c r="A23" s="4" t="s">
        <v>123</v>
      </c>
      <c r="B23" s="5" t="n">
        <v>-61738</v>
      </c>
      <c r="C23" s="5" t="n">
        <v>-291688</v>
      </c>
    </row>
    <row r="24" spans="1:3">
      <c r="A24" s="4" t="s">
        <v>124</v>
      </c>
      <c r="B24" s="5" t="n">
        <v>-26235</v>
      </c>
      <c r="C24" s="5" t="n">
        <v>-38334</v>
      </c>
    </row>
    <row r="25" spans="1:3">
      <c r="A25" s="4" t="s">
        <v>125</v>
      </c>
      <c r="B25" s="5" t="n">
        <v>-3964</v>
      </c>
      <c r="C25" s="5" t="n">
        <v>-7791</v>
      </c>
    </row>
    <row r="26" spans="1:3">
      <c r="A26" s="4" t="s">
        <v>126</v>
      </c>
      <c r="B26" s="5" t="n">
        <v>470591</v>
      </c>
      <c r="C26" s="5" t="n">
        <v>508712</v>
      </c>
    </row>
    <row r="27" spans="1:3">
      <c r="A27" s="4" t="s">
        <v>127</v>
      </c>
      <c r="B27" s="5" t="n">
        <v>6648</v>
      </c>
      <c r="C27" s="5" t="n">
        <v>16438</v>
      </c>
    </row>
    <row r="28" spans="1:3">
      <c r="A28" s="4" t="s">
        <v>128</v>
      </c>
      <c r="B28" s="5" t="n">
        <v>211974</v>
      </c>
      <c r="C28" s="5" t="n">
        <v>315973</v>
      </c>
    </row>
    <row r="29" spans="1:3">
      <c r="A29" s="4" t="s">
        <v>129</v>
      </c>
      <c r="B29" s="5" t="n">
        <v>0</v>
      </c>
      <c r="C29" s="5" t="n">
        <v>-55</v>
      </c>
    </row>
    <row r="30" spans="1:3">
      <c r="A30" s="4" t="s">
        <v>130</v>
      </c>
      <c r="B30" s="5" t="n">
        <v>597276</v>
      </c>
      <c r="C30" s="5" t="n">
        <v>503255</v>
      </c>
    </row>
    <row r="31" spans="1:3">
      <c r="A31" s="3" t="s">
        <v>131</v>
      </c>
    </row>
    <row r="32" spans="1:3">
      <c r="A32" s="4" t="s">
        <v>132</v>
      </c>
      <c r="B32" s="5" t="n">
        <v>243</v>
      </c>
      <c r="C32" s="5" t="n">
        <v>51</v>
      </c>
    </row>
    <row r="33" spans="1:3">
      <c r="A33" s="4" t="s">
        <v>133</v>
      </c>
      <c r="B33" s="5" t="n">
        <v>-138</v>
      </c>
      <c r="C33" s="5" t="n">
        <v>-21</v>
      </c>
    </row>
    <row r="34" spans="1:3">
      <c r="A34" s="4" t="s">
        <v>134</v>
      </c>
      <c r="B34" s="5" t="n">
        <v>-5165</v>
      </c>
      <c r="C34" s="5" t="n">
        <v>-18784</v>
      </c>
    </row>
    <row r="35" spans="1:3">
      <c r="A35" s="4" t="s">
        <v>103</v>
      </c>
      <c r="B35" s="5" t="n">
        <v>-24149</v>
      </c>
      <c r="C35" s="5" t="n">
        <v>-30206</v>
      </c>
    </row>
    <row r="36" spans="1:3">
      <c r="A36" s="4" t="s">
        <v>135</v>
      </c>
      <c r="B36" s="5" t="n">
        <v>-144971</v>
      </c>
      <c r="C36" s="5" t="n">
        <v>-348565</v>
      </c>
    </row>
    <row r="37" spans="1:3">
      <c r="A37" s="4" t="s">
        <v>136</v>
      </c>
      <c r="B37" s="5" t="n">
        <v>111088</v>
      </c>
      <c r="C37" s="5" t="n">
        <v>392506</v>
      </c>
    </row>
    <row r="38" spans="1:3">
      <c r="A38" s="4" t="s">
        <v>137</v>
      </c>
      <c r="B38" s="5" t="n">
        <v>-400269</v>
      </c>
      <c r="C38" s="5" t="n">
        <v>-460025</v>
      </c>
    </row>
    <row r="39" spans="1:3">
      <c r="A39" s="4" t="s">
        <v>138</v>
      </c>
      <c r="B39" s="5" t="n">
        <v>-4399</v>
      </c>
      <c r="C39" s="5" t="n">
        <v>-8320</v>
      </c>
    </row>
    <row r="40" spans="1:3">
      <c r="A40" s="4" t="s">
        <v>139</v>
      </c>
      <c r="B40" s="5" t="n">
        <v>-467760</v>
      </c>
      <c r="C40" s="5" t="n">
        <v>-473364</v>
      </c>
    </row>
    <row r="41" spans="1:3">
      <c r="A41" s="4" t="s">
        <v>140</v>
      </c>
      <c r="B41" s="5" t="n">
        <v>82909</v>
      </c>
      <c r="C41" s="5" t="n">
        <v>-56996</v>
      </c>
    </row>
    <row r="42" spans="1:3">
      <c r="A42" s="4" t="s">
        <v>141</v>
      </c>
      <c r="B42" s="5" t="n">
        <v>129223</v>
      </c>
      <c r="C42" s="5" t="n">
        <v>137268</v>
      </c>
    </row>
    <row r="43" spans="1:3">
      <c r="A43" s="4" t="s">
        <v>142</v>
      </c>
      <c r="B43" s="5" t="n">
        <v>212132</v>
      </c>
      <c r="C43" s="5" t="n">
        <v>80272</v>
      </c>
    </row>
    <row r="44" spans="1:3">
      <c r="A44" s="3" t="s">
        <v>143</v>
      </c>
    </row>
    <row r="45" spans="1:3">
      <c r="A45" s="4" t="s">
        <v>144</v>
      </c>
      <c r="B45" s="5" t="n">
        <v>39715</v>
      </c>
      <c r="C45" s="5" t="n">
        <v>27983</v>
      </c>
    </row>
    <row r="46" spans="1:3">
      <c r="A46" s="4" t="s">
        <v>145</v>
      </c>
      <c r="B46" s="5" t="n">
        <v>28</v>
      </c>
      <c r="C46" s="5" t="n">
        <v>180</v>
      </c>
    </row>
    <row r="47" spans="1:3">
      <c r="A47" s="4" t="s">
        <v>146</v>
      </c>
      <c r="B47" s="5" t="n">
        <v>167682</v>
      </c>
      <c r="C47" s="5" t="n">
        <v>489259</v>
      </c>
    </row>
    <row r="48" spans="1:3">
      <c r="A48" s="4" t="s">
        <v>147</v>
      </c>
      <c r="B48" s="5" t="n">
        <v>42320</v>
      </c>
      <c r="C48" s="5" t="n">
        <v>168395</v>
      </c>
    </row>
    <row r="49" spans="1:3">
      <c r="A49" s="4" t="s">
        <v>148</v>
      </c>
      <c r="B49" s="5" t="n">
        <v>2910</v>
      </c>
      <c r="C49" s="5" t="n">
        <v>-1695</v>
      </c>
    </row>
    <row r="50" spans="1:3">
      <c r="A50" s="4" t="s">
        <v>149</v>
      </c>
      <c r="B50" s="5" t="n">
        <v>-6319</v>
      </c>
      <c r="C50" s="5" t="n">
        <v>-157</v>
      </c>
    </row>
    <row r="51" spans="1:3">
      <c r="A51" s="4" t="s">
        <v>150</v>
      </c>
      <c r="B51" s="5" t="n">
        <v>-10266</v>
      </c>
      <c r="C51" s="5" t="n">
        <v>-11295</v>
      </c>
    </row>
    <row r="52" spans="1:3">
      <c r="A52" s="4" t="s">
        <v>151</v>
      </c>
      <c r="B52" s="7" t="n">
        <v>8209</v>
      </c>
      <c r="C52" s="7" t="n">
        <v>82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7:38:46Z</dcterms:created>
  <dcterms:modified xmlns:dcterms="http://purl.org/dc/terms/" xmlns:xsi="http://www.w3.org/2001/XMLSchema-instance" xsi:type="dcterms:W3CDTF">2017-11-07T07:38:46Z</dcterms:modified>
</cp:coreProperties>
</file>